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Basis of Presentation and Summa"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License Agreements"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Liquidity (Detai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Inventory (Details)" sheetId="33" state="visible" r:id="rId33"/>
    <sheet xmlns:r="http://schemas.openxmlformats.org/officeDocument/2006/relationships" name="Property and Equipment - Proper" sheetId="34" state="visible" r:id="rId34"/>
    <sheet xmlns:r="http://schemas.openxmlformats.org/officeDocument/2006/relationships" name="Property and Equipment - Narrat" sheetId="35" state="visible" r:id="rId35"/>
    <sheet xmlns:r="http://schemas.openxmlformats.org/officeDocument/2006/relationships" name="Leases - Narrative (Details)" sheetId="36" state="visible" r:id="rId36"/>
    <sheet xmlns:r="http://schemas.openxmlformats.org/officeDocument/2006/relationships" name="Leases - Operating Lease Assets" sheetId="37" state="visible" r:id="rId37"/>
    <sheet xmlns:r="http://schemas.openxmlformats.org/officeDocument/2006/relationships" name="Leases - Weighted Average Remai" sheetId="38" state="visible" r:id="rId38"/>
    <sheet xmlns:r="http://schemas.openxmlformats.org/officeDocument/2006/relationships" name="Leases - Operating Lease Maturi" sheetId="39" state="visible" r:id="rId39"/>
    <sheet xmlns:r="http://schemas.openxmlformats.org/officeDocument/2006/relationships" name="Accrued Expenses and Other Cu_3" sheetId="40" state="visible" r:id="rId40"/>
    <sheet xmlns:r="http://schemas.openxmlformats.org/officeDocument/2006/relationships" name="License Agreements (Details)" sheetId="41" state="visible" r:id="rId41"/>
    <sheet xmlns:r="http://schemas.openxmlformats.org/officeDocument/2006/relationships" name="Long-Term Debt - Narrative (Det" sheetId="42" state="visible" r:id="rId42"/>
    <sheet xmlns:r="http://schemas.openxmlformats.org/officeDocument/2006/relationships" name="Long-Term Debt - Schedule of Lo" sheetId="43" state="visible" r:id="rId43"/>
    <sheet xmlns:r="http://schemas.openxmlformats.org/officeDocument/2006/relationships" name="Employee Benefit Plans (Details" sheetId="44" state="visible" r:id="rId44"/>
    <sheet xmlns:r="http://schemas.openxmlformats.org/officeDocument/2006/relationships" name="Stockholders' Equity (Details)" sheetId="45" state="visible" r:id="rId45"/>
    <sheet xmlns:r="http://schemas.openxmlformats.org/officeDocument/2006/relationships" name="Stock-based Compensation - Allo"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Fair" sheetId="49" state="visible" r:id="rId49"/>
    <sheet xmlns:r="http://schemas.openxmlformats.org/officeDocument/2006/relationships" name="Stock-based Compensation - Rest" sheetId="50" state="visible" r:id="rId50"/>
  </sheets>
  <definedNames/>
  <calcPr calcId="124519" fullCalcOnLoad="1"/>
</workbook>
</file>

<file path=xl/sharedStrings.xml><?xml version="1.0" encoding="utf-8"?>
<sst xmlns="http://schemas.openxmlformats.org/spreadsheetml/2006/main" uniqueCount="447">
  <si>
    <t>Document and Entity Information Document - shares</t>
  </si>
  <si>
    <t>6 Months Ended</t>
  </si>
  <si>
    <t>Jun. 30, 2019</t>
  </si>
  <si>
    <t>Aug. 09, 2019</t>
  </si>
  <si>
    <t>Document and Entity Information [Abstract]</t>
  </si>
  <si>
    <t>Entity Registrant Name</t>
  </si>
  <si>
    <t>OptiNose, Inc.</t>
  </si>
  <si>
    <t>Entity Central Index Key</t>
  </si>
  <si>
    <t>0001494650</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Emerging Growth Company</t>
  </si>
  <si>
    <t>true</t>
  </si>
  <si>
    <t>Entity Small Business</t>
  </si>
  <si>
    <t>Entity Ex Transition Period</t>
  </si>
  <si>
    <t>Entity Current Reporting Status</t>
  </si>
  <si>
    <t>Yes</t>
  </si>
  <si>
    <t>Entity Shell Company</t>
  </si>
  <si>
    <t>Entity Interactive Data Current</t>
  </si>
  <si>
    <t>Consolidated Balance Sheets - USD ($) $ in Thousands</t>
  </si>
  <si>
    <t>Dec. 31, 2018</t>
  </si>
  <si>
    <t>Current assets:</t>
  </si>
  <si>
    <t>Cash and cash equivalents</t>
  </si>
  <si>
    <t>Accounts receivable, net</t>
  </si>
  <si>
    <t>Grants and other receivables</t>
  </si>
  <si>
    <t>Inventory</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other income</t>
  </si>
  <si>
    <t>Total current liabilities</t>
  </si>
  <si>
    <t>Long-term debt, net</t>
  </si>
  <si>
    <t>Other liabilities</t>
  </si>
  <si>
    <t>Total liabilities</t>
  </si>
  <si>
    <t>Stockholders' equity:</t>
  </si>
  <si>
    <t>Common stock, $0.001 par value; 200,000,000 shares authorized at June 30, 2019 and December 31, 2018; 41,430,918 and 41,227,530 shares issued and outstanding at June 30,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Shares authorized (in shares)</t>
  </si>
  <si>
    <t>Shares issued (in shares)</t>
  </si>
  <si>
    <t>Shares outstanding (in shares)</t>
  </si>
  <si>
    <t>Consolidated Statements of Operations - USD ($) $ in Thousands</t>
  </si>
  <si>
    <t>3 Months Ended</t>
  </si>
  <si>
    <t>Jun. 30, 2018</t>
  </si>
  <si>
    <t>Total revenues</t>
  </si>
  <si>
    <t>Costs and expenses:</t>
  </si>
  <si>
    <t>Licensing revenues</t>
  </si>
  <si>
    <t>Research and development</t>
  </si>
  <si>
    <t>Selling, general and administrative</t>
  </si>
  <si>
    <t>Total operating expenses</t>
  </si>
  <si>
    <t>Loss from operations</t>
  </si>
  <si>
    <t>Other (income) expense:</t>
  </si>
  <si>
    <t>Grant and other income</t>
  </si>
  <si>
    <t>Interest income</t>
  </si>
  <si>
    <t>Interest expense</t>
  </si>
  <si>
    <t>Foreign currency (gains) losses</t>
  </si>
  <si>
    <t>Net loss</t>
  </si>
  <si>
    <t>Net loss per share of common stock, basic and diluted (in USD per share)</t>
  </si>
  <si>
    <t>Weighted average common shares outstanding, basic and diluted (in shares)</t>
  </si>
  <si>
    <t>Net product revenues</t>
  </si>
  <si>
    <t>Consolidated Statements of Comprehensive Loss - USD ($) $ in Thousands</t>
  </si>
  <si>
    <t>Statement of Comprehensive Income [Abstract]</t>
  </si>
  <si>
    <t>Other comprehensive (loss) income:</t>
  </si>
  <si>
    <t>Foreign currency translation adjustment</t>
  </si>
  <si>
    <t>Comprehensive loss</t>
  </si>
  <si>
    <t>Consolidated Statements of Changes in Stockholders' Equity - USD ($) $ in Thousands</t>
  </si>
  <si>
    <t>Total</t>
  </si>
  <si>
    <t>Common Stock</t>
  </si>
  <si>
    <t>Additional Paid-in Capital</t>
  </si>
  <si>
    <t>Accumulated Deficit</t>
  </si>
  <si>
    <t>Accumulated Other Comprehensive Loss</t>
  </si>
  <si>
    <t>Beginning balance (in shares) at Dec. 31, 2017</t>
  </si>
  <si>
    <t>Beginning balance at Dec. 31, 2017</t>
  </si>
  <si>
    <t>Increase (Decrease) in Stockholders' Equity [Roll Forward]</t>
  </si>
  <si>
    <t>Stock compensation expense</t>
  </si>
  <si>
    <t>Exercise of common stock options (in shares)</t>
  </si>
  <si>
    <t>Exercise of common stock options</t>
  </si>
  <si>
    <t>Ending balance (in shares) at Mar. 31, 2018</t>
  </si>
  <si>
    <t>Ending balance at Mar. 31, 2018</t>
  </si>
  <si>
    <t>Ending balance (in shares) at Jun. 30, 2018</t>
  </si>
  <si>
    <t>Ending balance at Jun. 30, 2018</t>
  </si>
  <si>
    <t>Beginning balance (in shares) at Mar. 31, 2018</t>
  </si>
  <si>
    <t>Beginning balance at Mar. 31, 2018</t>
  </si>
  <si>
    <t>Sale of common stock, net of issuance costs (in shares)</t>
  </si>
  <si>
    <t>Sale of common stock, net of issuance costs</t>
  </si>
  <si>
    <t>Exercise of warrants (in shares)</t>
  </si>
  <si>
    <t>Exercise of warrants</t>
  </si>
  <si>
    <t>Beginning balance (in shares) at Dec. 31, 2018</t>
  </si>
  <si>
    <t>Beginning balance at Dec. 31, 2018</t>
  </si>
  <si>
    <t>Issuance of common stock under employee stock purchase plan (in shares)</t>
  </si>
  <si>
    <t>Issuance of common stock under employee stock purchase plan</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 USD ($) $ in Thousands</t>
  </si>
  <si>
    <t>Operating activities:</t>
  </si>
  <si>
    <t>Adjustments to reconcile net loss to cash used in operating activities:</t>
  </si>
  <si>
    <t>Depreciation and amortization</t>
  </si>
  <si>
    <t>Stock-based compensation</t>
  </si>
  <si>
    <t>Amortization of debt discount and issuance costs</t>
  </si>
  <si>
    <t>Changes in operating assets and liabilities:</t>
  </si>
  <si>
    <t>Accounts receivable</t>
  </si>
  <si>
    <t>Prepaid expenses and other assets</t>
  </si>
  <si>
    <t>Accrued expenses and other liabilities</t>
  </si>
  <si>
    <t>Cash used in operating activities</t>
  </si>
  <si>
    <t>Investing activities:</t>
  </si>
  <si>
    <t>Purchases of property and equipment</t>
  </si>
  <si>
    <t>Cash used in investing activities</t>
  </si>
  <si>
    <t>Financing activities:</t>
  </si>
  <si>
    <t>Proceeds from the sale of common stock</t>
  </si>
  <si>
    <t>Cash paid for financing costs</t>
  </si>
  <si>
    <t>Proceeds from issuance of common stock under employee stock purchase plan</t>
  </si>
  <si>
    <t>Proceeds from the exercise of stock options</t>
  </si>
  <si>
    <t>Cash provided by financing activities</t>
  </si>
  <si>
    <t>Effects of exchange rate changes on cash and cash equivalents</t>
  </si>
  <si>
    <t>Net (decrease) increase in cash, cash equivalents and restricted cash</t>
  </si>
  <si>
    <t>Cash, cash equivalents and restricted cash at beginning of period</t>
  </si>
  <si>
    <t>Cash, cash equivalents and restricted cash at end of period</t>
  </si>
  <si>
    <t>Supplemental disclosure of noncash activities:</t>
  </si>
  <si>
    <t>Fixed asset purchases within accounts payable and accrued expenses</t>
  </si>
  <si>
    <t>Fixed asset additions acquired though tenant allowance</t>
  </si>
  <si>
    <t>Financing costs within accounts payable and accrued expenses</t>
  </si>
  <si>
    <t>Recognition of initial right-of-use assets</t>
  </si>
  <si>
    <t>Recognition of initial lease liabilities</t>
  </si>
  <si>
    <t>Organization and Description of Business</t>
  </si>
  <si>
    <t>Organization, Consolidation and Presentation of Financial Statements [Abstract]</t>
  </si>
  <si>
    <t>Organization and Description of Business OptiNose, Inc. (the Company) was incorporated in Delaware in May 2010 (inception) and has facilities in Yardley, Pennsylvania, Ewing, New Jersey, Oslo, Norway and Swindon, England.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commercial product, XHANCE ® (fluticasone propionate) nasal spray, 93 mcg, is a therapeutic utilizing its proprietary Exhalation Delivery System (EDS) that delivers a topically-acting corticosteroid for the treatment of chronic rhinosinusitis with nasal polyps and, if approved, chronic rhinosinusitis without nasal polyps (also known as chronic sinusitis). XHANCE was approved by the United States (US) Food and Drug Administration (FDA) in September 2017 for the treatment of nasal polyps in patients 18 years of age or older. XHANCE was made widely available through commercial channels in April 2018.</t>
  </si>
  <si>
    <t>Liquidity</t>
  </si>
  <si>
    <t>Liquidity Since inception, the Company's operations have focused on organization and staffing, business planning, raising capital, establishing an intellectual property portfolio, conducting preclinical studies and clinical trials, pursuing regulatory approvals and most recently, preparing for and launching XHANCE. As of June 30, 2019 , the Company had cash and cash equivalents of $143,963 . On June 11, 2018, the Company and certain stockholders closed an underwritten public offering (the Offering) of 5,750,000 shares of Company common stock (Common Stock) at a price of $22.25 per share. The Offering consisted of 2,875,000 shares of Common Stock sold by the Company and 2,875,000 shares of Common Stock sold by certain stockholders. As a result of the Offering, the Company received $59,917 in net proceeds, after deducting discounts and commissions of $3,678 and offering expenses of approximately $373 payable by the Company. The Company will likely require additional capital in the future secured through equity or debt financings, partnerships, collaborations, or other sources in order to meet the debt service obligations under the Company's outstanding senior secured notes (Senior Secured Notes), including repayment, and to carry out the Company's planned development and commercial activities. If additional capital is not secured when required, the Company may need to delay or curtail its operations until such funding is received. The Company is subject to a number of risks similar to other life sciences companies, including, but not limited to, successful discovery, development and commercialization of its products and product candidates, raising additional capital, the development by its competitors of new technological innovations, protection of proprietary technology and market acceptance of the Company's products.</t>
  </si>
  <si>
    <t>Basis of Presentation and Summary of Significant Accounting Policies</t>
  </si>
  <si>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June 30, 2019 and its results of operations for the three and six months ended June 30, 2019 and 2018 and cash flows for the six months ended June 30, 2019 and 2018 . Operating results for the three and six months ended June 30, 2019 are not necessarily indicative of the results that may be expected for the year ending December 31, 2019 .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18 contained in the Company’s annual report on Form 10-K for the year ended December 31, 2018 , filed with the SEC on March 6, 2019.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The Company has exposure to credit risk in accounts receivable from sales of XHANCE. XHANCE is sold to wholesale pharmaceutical distributors and preferred pharmacy network partners (collectively, Customers), who, in turn, sell XHANCE to pharmacies, hospitals and other customers. Five Customers represent approximately 68% of the Company's accounts receivable at June 30, 2019 and five Customers represent approximately 67% and 68% of the Company's net product sales for the three and six months ended June 30, 2019 , respectively. Fair value of financial instruments At June 30, 2019 and December 31, 2018 , the Company's financial instruments included cash and cash equivalents, accounts receivable, grants receivable, inventory, accounts payable and accrued expenses. The carrying amounts reported in the Company's financial statements for these instruments approximate their respective fair values because of the short-term nature of these instruments. The Company also believes the carrying value of long-term debt approximates fair value at June 30, 2019 as the interest rates are reflective of the rate the Company could obtain on debt with similar terms and conditions. At June 30, 2019 and December 31, 2018 , there were no financial assets or liabilities measured at fair value on a recurring basis. Restricted cash As of June 30, 2019 and December 31, 2018 , the restricted cash balance included in prepaid expenses and other assets was $15 and $20 , respectively. Net Product Revenues The Company accounts for revenue in accordance with ASC Topic 606, Revenue from Contracts with Customers , which was adopted on January 1, 2018. The Company recognizes revenue from XHANCE sales at the point the Customer obtains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preferred pharmacy network partners and wholesalers, inventory levels within the distribution channel, product shelf life, prescription trends and other relevant factors.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Other Incentives. Other incentives that the Company offers include voluntary patient assistance programs, such as co-pay assistance programs, which are intended to provide financial assistance to qualified commercially insured patients with prescription drug co-payments required by payors and coupon programs for cash payo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During the six months ended June 30, 2019 , the Company's licensing revenues were generated pursuant to the terms of a single license agreement (the Inexia License Agreement) with Inexia Limited (Inexia) (Note 8). The Inexia License Agreement includes licensed rights to patented technology, a non-refundable up-front payment, development and sales milestones as well as royalty payments. The Company analyzed the performance obligations under the Inexia License Agreement, the consideration received to date and the consideration the Company could receive in the future as part of its analysis related to ASC 606. The Company recognized the upfront payment received of $500 as licensing revenue during the six months ended June 30, 2019 upon the delivery of the license performance obligation. Net income (loss) per common share Basic net income (loss) per common share is determined by dividing net income (loss) applicable to Common Stock holders by the weighted average common shares outstanding during the period. For the three and six months ended June 30, 2019 and 2018 , the outstanding Common Stock option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June 30, 2019 2018 Stock options 7,983,370 6,126,560 Common stock warrants 1,866,831 1,878,660 Employee stock purchase plan — 53,137 Total 9,850,201 8,058,357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9 and 2018 , the Company recorded no tax expense or benefit due to the expected current year loss and its historical losses. As of June 30, 2019 and December 31, 2018 , the Company has concluded that a full valuation allowance is necessary for all of its net deferred tax assets. The Company had no amounts recorded for uncertain tax positions, interest or penalties in the accompanying consolidated financial statements. Recent accounting pronouncement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6, the FASB issued ASU No. 2016-13, Financial Instruments – Credit Losses (Topic 326): Measurement of Credit Losses on Financial Instruments . ASU 2016-03, in conjunction with ASU No. 2019-04, Codification Improvements to Topic 326, Financial Instruments - Credit Losses, Topic 815, Derivatives and Hedging, and Topic 825, Financial Instruments,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February 2016, the FASB issued ASU 2016-02, Leases (Topic 842) . The FASB issued the update to require the recognition of lease assets and liabilities on the balance sheet of lessees. The standard is effective for fiscal years beginning after December 15, 2018. The ASU requires a modified retrospective transition method with the option to elect a package of practical expedients. The Company adopted ASU 2016-02 on January 1, 2019 using the optional modified retrospective transition method and elected the following transition practical expedients: (i) to not reassess lease identification, lease classification and initial indirect costs related to those leases entered into prior to the adoption of ASC 842; and (ii) to not separate lease and non-lease components for our office lease portfolio. Refer to Note 6 — Leases for further details.</t>
  </si>
  <si>
    <t>Inventory Disclosure [Abstract]</t>
  </si>
  <si>
    <t xml:space="preserve"> Inventory Inventory consisted of the following: June 30, December 31, 2018 Raw materials $ 1,754 $ 1,969 Work-in-process 1,424 2,344 Finished goods 1,082 2,819 Total inventory $ 4,260 $ 7,132 Inventories are stated at the lower of cost or net realizable value, as determined on a first-in, first-out, basis.</t>
  </si>
  <si>
    <t>Property and Equipment</t>
  </si>
  <si>
    <t>Property, Plant and Equipment [Abstract]</t>
  </si>
  <si>
    <t>Property and Equipment Property and equipment, net, consisted of: June 30, December 31, Computer equipment and software $ 1,063 $ 833 Furniture and fixtures 389 389 Machinery and equipment 3,137 2,723 Leasehold improvements 609 609 Construction in process 57 481 5,255 5,035 Less: accumulated depreciation (1,724 ) (1,151 ) $ 3,531 $ 3,884 Depreciation expense was $322 and $16 for the three months ended June 30, 2019 and 2018 , respectively. Depreciation expense was $591 and $172 for the six months ended June 30, 2019 and 2018 , respectively. In addition, depreciation expense of $42 and $76 was charged to inventory and prepaid expenses and other assets, respectively, as of June 30, 2019 , which represents depreciation expense related to equipment involved in the manufacturing process.</t>
  </si>
  <si>
    <t>Leases</t>
  </si>
  <si>
    <t>Leases [Abstract]</t>
  </si>
  <si>
    <t>Leases In February 2016, the FASB issued ASU 2016-02, Leases (Topic 842) to require the recognition of lease assets and liabilities on the balance sheet of lessees. The Company implemented ASU 2016-02 as of January 1, 2019 using the optional modified retrospective transition method, which does not require the restatement of prior period amounts, and elected the following transition practical expedients: (i) to not reassess lease identification, lease classification and initial indirect costs related to those leases entered into prior to the adoption of ASC 842; and (ii) to not separate lease and non-lease components for our office lease portfolio. As of the implementation date, all of the Company's leases were operating leases and its total operating lease assets and liabilities were $2,411 and $2,887 , respectively. The Company leases office space, storage space and equipment (primarily vehicles). Certain office space leases include options to renew that generally can extend the lease term up to 3 years .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as of June 30, 2019 : Balance Sheet Line Item June 30, 2019 Non-current operating lease assets Other assets $ 2,110 Operating lease liabilities: Current operating lease liabilities Accrued expenses and other current liabilities 1,448 Non-current operating lease liabilities Other liabilities 864 Total operating lease liabilities $ 2,312 The depreciable lives of operating lease asset leasehold improvements are limited by the lease term. The Company's leases generally do not provide an implicit rate, and therefore, the Company uses its incremental borrowing rate as the discount rate when measuring operating leases liabilities. The incremental borrowing rate represents an estimate of the interest rate the Company would incur at lease commencement to borrow an amount equal to the lease payments on a collateralized basis over the term of a lease. The Company used the incremental borrowing rates as of January 1, 2019 for operating leases that commenced prior to that date. The Company's weighted average remaining lease term and weighted average discount rate for operating leases as of June 30, 2019 are: June 30, 2019 Weighted average remaining lease term (years) 1.63 Weighted average discount rate 5.96 % The table below reconciles the undiscounted future minimum lease payments (displayed in aggregate by year) under non-cancelable operating leases with terms of more than one year to the total operating lease liabilities recognized on the consolidated balance sheets as of June 30, 2019 : June 30, 2019 2019 $ 826 2020 1,152 2021 402 Thereafter — Total undiscounted future minimum lease payments 2,380 Less: difference between undiscounted lease payments and discounted operating lease liabilities 68 Total operating lease liabilities $ 2,312 Operating lease payments include $44 related to options to extend lease terms that are reasonably certain of being exercised. Operating lease costs were $690 and $1,069 for the three and six months ended June 30, 2019 , respectively. Operating lease costs are included within selling, general and administrative expenses on the consolidated statements of operations. Cash paid for amounts included in the measurement of operating lease liabilities were $688 for the six months ended June 30, 2019 , and this amount is included in operating activities in the consolidated statements of cash flows.</t>
  </si>
  <si>
    <t>Accrued Expenses and Other Current Liabilities</t>
  </si>
  <si>
    <t>Payables and Accruals [Abstract]</t>
  </si>
  <si>
    <t>Accrued Expenses and Other Current Liabilities Accrued expenses and other current liabilities consisted of: June 30, December 31, Accrued expenses: Contract sales organization expenses $ 808 $ 4,482 Selling, general and administrative expenses 5,115 4,812 Research and development expenses 1,790 933 Payroll expenses 5,392 4,199 Product revenue allowances 6,633 2,856 Other 370 1,139 Total accrued expenses 20,108 18,421 Other current liabilities: Lease liability 1,448 — Total other current liabilities 1,448 — Total accrued expenses and other current liabilities $ 21,556 $ 18,421</t>
  </si>
  <si>
    <t>License Agreements</t>
  </si>
  <si>
    <t>Research and Development [Abstract]</t>
  </si>
  <si>
    <t>License Agreements AVP-825 License Agreement In July 2013, the Company's wholly owned subsidiary, OptiNose AS, entered into the AVP-825 License Agreement with Avanir for the exclusive right to sell AVP-825 (now marketed as Onzetra ® Xsail ® ), a product combining a low-dose powder form of sumatriptan with the Company's EDS technology platform, for the acute treatment of migraines in adults and any follow-on products under development that consist of a formulation that contains triptans as the sole active ingredient. Through June 30, 2019 , under the terms of the AVP-825 License Agreement, the Company received aggregate cash payments of $70,000 in connection with the initial signing and the achievement of certain development milestones. The Company did not recognize any licensing revenue under the arrangement during the three and six months ended June 30, 2019 and 2018 and does not expect any future revenue under the AVP-825 License Agreement. On December 10, 2018, the Company received written notice from Avanir of its election to terminate the AVP-825 License Agreement. As a result, the AVP-825 License Agreement terminated on March 10, 2019. The Company is evaluating options with respect to the future of Onzetra Xsail. Inexia License Agreement On January 31, 2019, OptiNose AS, a wholly owned subsidiary of the Company, entered into the Inexia License Agreement with Inexia. Under the terms of the Inexia License Agreement, Inexia paid the Company a $500 upfront payment. For each product developed under the Inexia License Agreement, the Company is eligible to receive up to $8,000 of development milestone payments and up to $37,000 of sales milestone payments. In addition, the Company is eligible to receive tiered, low-to-mid single digit royalties based on net sales of any products successfully developed and commercialized under the Inexia License Agreement. Other than the upfront payment, the Company does not anticipate the receipt of any milestone or royalty payments from Inexia in the near term.</t>
  </si>
  <si>
    <t>Long-Term Debt</t>
  </si>
  <si>
    <t>Debt Disclosure [Abstract]</t>
  </si>
  <si>
    <t>Long-term Debt On December 29, 2017, the Company entered into a Senior Secured Note Purchase Agreement (the Senior Secured Notes) with Athyrium Opportunities III Acquisition LP. The Senior Secured Notes provided the Company with up to $100,000 in capital, of which $75,000 in capital was issued immediately. The remaining $25,000 (the Delayed Draw Notes) was available to the Company between April 1, 2019 and August 14, 2019, subject to the Company achieving trailing four quarter net revenues (as calculated pursuant to the terms of the Senior Secured Note Purchase Agreement) of $15,000 and a pro forma ratio of total debt to trailing 12 month net revenues not exceeding 6.50 to 1.00 , and certain other conditions. While the Company has met the conditions necessary to issue the Delayed Draw Notes, the Company has elected not to draw the additional funding. The Senior Secured Notes bear interest at 9.0% plus the three-month London Inter-bank Offered Rate (LIBOR) rate, subject to a 1.0% floor and are scheduled to mature on June 29, 2023. The interest rate was 11.4375% at June 30, 2019 . The Senior Secured Notes bore front-end fees of 1.0% of the aggregate principal amount, which were paid at issuance. The Company is also required to pay an exit fee of 2.0% of any principal payments (whether mandatory, voluntary, or at maturity) made throughout the term of the Senior Secured Note Purchase Agreement. The Company may make voluntary prepayments of the Senior Secured Notes, in whole or in part, and subject to certain exceptions, is required to make mandatory prepayments upon the occurrence of certain events as defined in the agreement, including, the occurrence of a change of control. All mandatory and voluntary prepayments of the Senior Secured Notes are subject to the payment of prepayment premiums as follows: (i) if prepayment occurs prior to the second anniversary of the applicable date of issuance, an amount equal to the amount by which (a) the present value of 102%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2% of the principal prepaid, and (iii) if prepayment occurs on or after the third anniversary of the applicable date of issuance but prior to the fourth anniversary of such issuance, an amount equal to 1% of the principal prepaid. No prepayment premium is due on any principal prepaid after the fourth anniversary of the applicable date of issuance of any Senior Secured Notes. The Company recorded interest expense of $2,389 and $2,301 during the three months ended June 30, 2019 and 2018 , respectively, and $4,777 and $4,494 during six months ended June 30, 2019 and 2018 , respectively, in conjunction with the Senior Secured Notes. Interest expense included total coupon interest, exit fees, front end fees and the amortization of debt issuance costs. The front-end fees of $1,000 were recorded as debt discount at issuance and are being amortized to interest expense over the 5.5 year term of the loan. Additionally, back end fees of $2,000 are being amortized to interest expense and are recorded as an increase in the carrying amount throughout the term of the Senior Secured Notes. The Company also incurred $2,181 in debt issuance costs during the year ended December 31, 2017, which are also being amortized to interest expense over the term of the Senior Secured Notes. The long-term debt balance is comprised of the following: June 30, December 31, Face amount $ 75,000 $ 75,000 Front end fees (799 ) (872 ) Debt issuance costs (1,742 ) (1,902 ) Back end fees 410 274 Long-term debt, net $ 72,869 $ 72,500</t>
  </si>
  <si>
    <t>Employee Benefit Plans</t>
  </si>
  <si>
    <t>Retirement Benefits [Abstract]</t>
  </si>
  <si>
    <t xml:space="preserve"> Employee Benefit Plans For US employees, the Company maintains a defined contribution 401(k) retirement plan. As of June 30, 2019 , approximately $117 is recorded in accrued liabilities related to the Company match. The Company's contributions are made in cash. For Norway and UK employees, the Company maintains defined contribution pension plans which meet the statutory requirements of those jurisdictions. The Company incurred costs related to the pension plans of $5 and $7 for the three months ended June 30, 2019 and 2018 , respectively, and $11 and $69 for the six months ended June 30, 2019 and 2018 , respectively.</t>
  </si>
  <si>
    <t>Stockholders' Equity</t>
  </si>
  <si>
    <t>Equity [Abstract]</t>
  </si>
  <si>
    <t>Stockholders' Equity Common Stock On June 11, 2018, the Company and certain stockholders closed the Offering of 5,750,000 shares of Common Stock at a price of $22.25 per share. The Offering consisted of 2,875,000 shares of Common Stock sold by the Company and 2,875,000 shares of Common Stock sold by certain stockholders. As a result of the Offering, the Company received $59,917 in net proceeds, after deducting discounts and commissions of $3,678 and offering expenses of approximately $373 payable by the Company.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June 30, 2019 . Common Stock warrants As of June 30, 2019 , the Company had warrants outstanding to purchase 1,866,831 shares of Common Stock with an exercise price of $8.16 . The warrants expire on November 1, 2020.</t>
  </si>
  <si>
    <t>Stock-based Compensation</t>
  </si>
  <si>
    <t>Share-based Payment Arrangement [Abstract]</t>
  </si>
  <si>
    <t>Stock-based Compensation The Company recorded stock-based compensation expense related to stock options and shares issued under the Company's 2017 Employee Stock Purchase Plan (2017 Plan) in the following expense categories of its accompanying consolidated statements of operations for the three and six months ended June 30, 2019 and 2018 : Three Months Ended June 30, Six Months Ended June 30, 2019 2018 2019 2018 Cost of product sales $ 26 $ 2 $ 45 $ 3 Research and development 284 166 527 405 General and administrative 2,387 1,932 4,545 3,715 $ 2,697 $ 2,100 $ 5,117 $ 4,123 In addition, stock-based compensation expense of $22 and $38 was charged to inventory and prepaid expenses and other assets, respectively, during the six months ended June 30, 2019 , which represents the total stock-based compensation expense incurred related to employees involved in the manufacturing process of finished goods and samples during the period. Stock Options The Company has issued serviced-based and performance-based stock options that generally have a contractual life of up to 10 years and may be exercisable in cash or as otherwise determined by the Company's board of directors. Vesting generally occurs over a period of not greater than four years. Performance-based options may vest upon the achievement of certain milestones in connection with the Company's development programs. Additionally, the Company has issued stock options in excess of the fair market value of Common Stock on the issuance date that were only exercisable upon a change in control or upon or after an initial public offering. As of June 30, 2019 , all of the performance conditions related to performance-based stock options issued by the Company have been achieved. The following table summarizes the activity related to stock option grants to employees and nonemployees for the six months ended June 30, 2019 : Shares Weighted average exercise price per share Weighted average remaining contractual life Outstanding at December 31, 2018 6,182,873 $ 10.60 6.67 Granted 2,013,173 7.73 Exercised (93,587 ) 3.98 Expired — — Forfeited (119,089 ) 11.34 Outstanding at June 30, 2019 7,983,370 $ 9.94 6.89 Exercisable at June 30, 2019 4,208,609 $ 9.07 5.01 Vested and expected to vest at June 30, 2019 7,983,370 $ 9.94 6.89 During the six months ended June 30, 2019 , stock options to purchase 2,013,173 shares of Common Stock were granted to employees and directors and generally vest over four years. The stock options had an estimated weighted average grant date fair value of $4.80 . During the six months ended June 30, 2018 , stock options to purchase 358,192 shares of Common Stock were granted to employees that generally vest over four years. The stock options had an estimated weighted average grant date fair value of $13.26 . The grant date fair value of each stock option grant was estimated at the time of grant using the Black-Scholes option-pricing model using the following weighted average assumptions: Six Months Ended June 30, 2019 2018 Risk free interest rate 2.51 % 2.69 % Expected term (in years) 6.05 5.90 Expected volatility 67.02 % 74.92 % Annual dividend yield 0.00 % 0.00 % Fair value of common stock $ 7.73 $ 19.98 The following table summarizes the activity related to restricted stock units (RSUs) granted to employees for the six months ended June 30, 2019 : Shares Balance at December 31, 2018 — Granted 20,600 Vested and settled — Expired/ forfeited/ canceled — Balance at June 30, 2019 20,600 Expected to vest at June 30, 2019 20,600 In April 2019, the Company granted 20,600 RSUs at a price of $10.20 , which vest over four years . At June 30, 2019 , the unrecognized compensation cost related to unvested stock options and RSUs expected to vest was $24,690 . This unrecognized compensation will be recognized over an estimated weighted-average amortization period of 2.76 years. 2017 Employee Stock Purchase Plan Under the 2017 Plan, shares of Common Stock may be purchased by eligible employees who elect to participate in the 2017 Plan at 85% of the lower of the fair market value of Common Stock on the first or last day of designated offering periods. The Company recognized stock-based compensation expense of $ 114 and $ 123 during the three months ended June 30, 2019 and 2018 , respectively, and $ 228 and $279 during the six months ended June 30, 2019 and 2018 , respectively, related to the 2017 Plan. The Company issued 53,137 and 31,892 shares of Common Stock related to the offering periods ended June 30, 2018 and December 31, 2018, respectively. The Company issued 77,909 shares of Common Stock related to the offering period ended June 30, 2019.</t>
  </si>
  <si>
    <t>Basis of Presentation and Summary of Significant Accounting Policies (Policies)</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Concentration of credit risk</t>
  </si>
  <si>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The Company has exposure to credit risk in accounts receivable from sales of XHANCE. XHANCE is sold to wholesale pharmaceutical distributors and preferred pharmacy network partners (collectively, Customers), who, in turn, sell XHANCE to pharmacies, hospitals and other customers</t>
  </si>
  <si>
    <t>Fair value of financial instruments</t>
  </si>
  <si>
    <t>Fair value of financial instruments At June 30, 2019 and December 31, 2018 , the Company's financial instruments included cash and cash equivalents, accounts receivable, grants receivable, inventory, accounts payable and accrued expenses. The carrying amounts reported in the Company's financial statements for these instruments approximate their respective fair values because of the short-term nature of these instruments. The Company also believes the carrying value of long-term debt approximates fair value at June 30, 2019 as the interest rates are reflective of the rate the Company could obtain on debt with similar terms and conditions.</t>
  </si>
  <si>
    <t>Restricted cash</t>
  </si>
  <si>
    <t xml:space="preserve">Restricted cash As of June 30, 2019 and December 31, 2018 , the restricted cash balance included in prepaid expenses and other assets was $15 and $20 , respectively. </t>
  </si>
  <si>
    <t>Net Product Revenues and Licensing revenues</t>
  </si>
  <si>
    <t xml:space="preserve">Net Product Revenues The Company accounts for revenue in accordance with ASC Topic 606, Revenue from Contracts with Customers , which was adopted on January 1, 2018. The Company recognizes revenue from XHANCE sales at the point the Customer obtains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preferred pharmacy network partners and wholesalers, inventory levels within the distribution channel, product shelf life, prescription trends and other relevant factors.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Other Incentives. Other incentives that the Company offers include voluntary patient assistance programs, such as co-pay assistance programs, which are intended to provide financial assistance to qualified commercially insured patients with prescription drug co-payments required by payors and coupon programs for cash payo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During the six months ended June 30, 2019 , the Company's licensing revenues were generated pursuant to the terms of a single license agreement (the Inexia License Agreement) with Inexia Limited (Inexia) (Note 8). The Inexia License Agreement includes licensed rights to patented technology, a non-refundable up-front payment, development and sales milestones as well as royalty payments. The Company analyzed the performance obligations under the Inexia License Agreement, the consideration received to date and the consideration the Company could receive in the future as part of its analysis related to ASC 606. </t>
  </si>
  <si>
    <t>Net income (loss) per common share</t>
  </si>
  <si>
    <t>Net income (loss) per common share Basic net income (loss) per common share is determined by dividing net income (loss) applicable to Common Stock holders by the weighted average common shares outstanding during the period. For the three and six months ended June 30, 2019 and 2018 , the outstanding Common Stock option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t>
  </si>
  <si>
    <t>Income taxes</t>
  </si>
  <si>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9 and 2018 , the Company recorded no tax expense or benefit due to the expected current year loss and its historical losses. As of June 30, 2019 and December 31, 2018 , the Company has concluded that a full valuation allowance is necessary for all of its net deferred tax assets. The Company had no amounts recorded for uncertain tax positions, interest or penalties in the accompanying consolidated financial statements.</t>
  </si>
  <si>
    <t>Recent accounting pronouncements</t>
  </si>
  <si>
    <t>Recent accounting pronouncement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6, the FASB issued ASU No. 2016-13, Financial Instruments – Credit Losses (Topic 326): Measurement of Credit Losses on Financial Instruments . ASU 2016-03, in conjunction with ASU No. 2019-04, Codification Improvements to Topic 326, Financial Instruments - Credit Losses, Topic 815, Derivatives and Hedging, and Topic 825, Financial Instruments,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19, and early adoption is permitted. The Company is currently evaluating the potential impact of the adoption of this standard on its results of operations, financial position and cash flows and related disclosures. In February 2016, the FASB issued ASU 2016-02, Leases (Topic 842) . The FASB issued the update to require the recognition of lease assets and liabilities on the balance sheet of lessees. The standard is effective for fiscal years beginning after December 15, 2018. The ASU requires a modified retrospective transition method with the option to elect a package of practical expedients. The Company adopted ASU 2016-02 on January 1, 2019 using the optional modified retrospective transition method and elected the following transition practical expedients: (i) to not reassess lease identification, lease classification and initial indirect costs related to those leases entered into prior to the adoption of ASC 842; and (ii) to not separate lease and non-lease components for our office lease portfolio. Refer to Note 6 — Leases for further details.</t>
  </si>
  <si>
    <t>Basis of Presentation and Summary of Significant Accounting Policies (Tables)</t>
  </si>
  <si>
    <t>Schedule of Antidilutive Shares Excluded From Computation of Net Loss Per Share</t>
  </si>
  <si>
    <t>Diluted net loss per common share for the periods presented do not reflect the following potential common shares, as the effect would be antidilutive: June 30, 2019 2018 Stock options 7,983,370 6,126,560 Common stock warrants 1,866,831 1,878,660 Employee stock purchase plan — 53,137 Total 9,850,201 8,058,357</t>
  </si>
  <si>
    <t>Inventory (Tables)</t>
  </si>
  <si>
    <t>Schedule of Inventory</t>
  </si>
  <si>
    <t>Inventory consisted of the following: June 30, December 31, 2018 Raw materials $ 1,754 $ 1,969 Work-in-process 1,424 2,344 Finished goods 1,082 2,819 Total inventory $ 4,260 $ 7,132</t>
  </si>
  <si>
    <t>Property and Equipment (Tables)</t>
  </si>
  <si>
    <t>Schedule of Property and Equipment</t>
  </si>
  <si>
    <t>Property and equipment, net, consisted of: June 30, December 31, Computer equipment and software $ 1,063 $ 833 Furniture and fixtures 389 389 Machinery and equipment 3,137 2,723 Leasehold improvements 609 609 Construction in process 57 481 5,255 5,035 Less: accumulated depreciation (1,724 ) (1,151 ) $ 3,531 $ 3,884</t>
  </si>
  <si>
    <t>Leases (Tables)</t>
  </si>
  <si>
    <t>Assets And Liabilities</t>
  </si>
  <si>
    <t>The table below presents the operating lease assets and liabilities recognized on the Company's consolidated balance sheets as of June 30, 2019 : Balance Sheet Line Item June 30, 2019 Non-current operating lease assets Other assets $ 2,110 Operating lease liabilities: Current operating lease liabilities Accrued expenses and other current liabilities 1,448 Non-current operating lease liabilities Other liabilities 864 Total operating lease liabilities $ 2,312 The Company's weighted average remaining lease term and weighted average discount rate for operating leases as of June 30, 2019 are: June 30, 2019 Weighted average remaining lease term (years) 1.63 Weighted average discount rate 5.96 %</t>
  </si>
  <si>
    <t>Operating Lease, Liability, Maturity</t>
  </si>
  <si>
    <t>The table below reconciles the undiscounted future minimum lease payments (displayed in aggregate by year) under non-cancelable operating leases with terms of more than one year to the total operating lease liabilities recognized on the consolidated balance sheets as of June 30, 2019 : June 30, 2019 2019 $ 826 2020 1,152 2021 402 Thereafter — Total undiscounted future minimum lease payments 2,380 Less: difference between undiscounted lease payments and discounted operating lease liabilities 68 Total operating lease liabilities $ 2,312</t>
  </si>
  <si>
    <t>Accrued Expenses and Other Current Liabilities (Tables)</t>
  </si>
  <si>
    <t>Schedule of Accrued Expenses and Other Current Liabilities</t>
  </si>
  <si>
    <t>Accrued expenses and other current liabilities consisted of: June 30, December 31, Accrued expenses: Contract sales organization expenses $ 808 $ 4,482 Selling, general and administrative expenses 5,115 4,812 Research and development expenses 1,790 933 Payroll expenses 5,392 4,199 Product revenue allowances 6,633 2,856 Other 370 1,139 Total accrued expenses 20,108 18,421 Other current liabilities: Lease liability 1,448 — Total other current liabilities 1,448 — Total accrued expenses and other current liabilities $ 21,556 $ 18,421</t>
  </si>
  <si>
    <t>Long-Term Debt (Tables)</t>
  </si>
  <si>
    <t>Schedule of Long-term Debt Instruments</t>
  </si>
  <si>
    <t>The long-term debt balance is comprised of the following: June 30, December 31, Face amount $ 75,000 $ 75,000 Front end fees (799 ) (872 ) Debt issuance costs (1,742 ) (1,902 ) Back end fees 410 274 Long-term debt, net $ 72,869 $ 72,500</t>
  </si>
  <si>
    <t>Stock-based Compensation (Tables)</t>
  </si>
  <si>
    <t>Schedule of Allocated Stock-Based Compensation Expense</t>
  </si>
  <si>
    <t>The Company recorded stock-based compensation expense related to stock options and shares issued under the Company's 2017 Employee Stock Purchase Plan (2017 Plan) in the following expense categories of its accompanying consolidated statements of operations for the three and six months ended June 30, 2019 and 2018 : Three Months Ended June 30, Six Months Ended June 30, 2019 2018 2019 2018 Cost of product sales $ 26 $ 2 $ 45 $ 3 Research and development 284 166 527 405 General and administrative 2,387 1,932 4,545 3,715 $ 2,697 $ 2,100 $ 5,117 $ 4,123</t>
  </si>
  <si>
    <t>Schedule of Stock Option Activity</t>
  </si>
  <si>
    <t>The following table summarizes the activity related to stock option grants to employees and nonemployees for the six months ended June 30, 2019 : Shares Weighted average exercise price per share Weighted average remaining contractual life Outstanding at December 31, 2018 6,182,873 $ 10.60 6.67 Granted 2,013,173 7.73 Exercised (93,587 ) 3.98 Expired — — Forfeited (119,089 ) 11.34 Outstanding at June 30, 2019 7,983,370 $ 9.94 6.89 Exercisable at June 30, 2019 4,208,609 $ 9.07 5.01 Vested and expected to vest at June 30, 2019 7,983,370 $ 9.94 6.89</t>
  </si>
  <si>
    <t>Schedule of Fair Value Options using Black-Scholes Pricing Model</t>
  </si>
  <si>
    <t>The grant date fair value of each stock option grant was estimated at the time of grant using the Black-Scholes option-pricing model using the following weighted average assumptions: Six Months Ended June 30, 2019 2018 Risk free interest rate 2.51 % 2.69 % Expected term (in years) 6.05 5.90 Expected volatility 67.02 % 74.92 % Annual dividend yield 0.00 % 0.00 % Fair value of common stock $ 7.73 $ 19.98</t>
  </si>
  <si>
    <t>Schedule of Nonvested Restricted Stock Units Activity</t>
  </si>
  <si>
    <t>The following table summarizes the activity related to restricted stock units (RSUs) granted to employees for the six months ended June 30, 2019 : Shares Balance at December 31, 2018 — Granted 20,600 Vested and settled — Expired/ forfeited/ canceled — Balance at June 30, 2019 20,600 Expected to vest at June 30, 2019 20,600</t>
  </si>
  <si>
    <t>Liquidity (Details) - USD ($) $ / shares in Units, $ in Thousands</t>
  </si>
  <si>
    <t>Jun. 11, 2018</t>
  </si>
  <si>
    <t>Subsidiary, Sale of Stock [Line Items]</t>
  </si>
  <si>
    <t>Public Offering</t>
  </si>
  <si>
    <t>Number of shares issued (in shares)</t>
  </si>
  <si>
    <t>Price per share (usd per share)</t>
  </si>
  <si>
    <t>Consideration received on transaction</t>
  </si>
  <si>
    <t>Discounts and commissions</t>
  </si>
  <si>
    <t>Offering expenses payable</t>
  </si>
  <si>
    <t>The Company | Public Offering</t>
  </si>
  <si>
    <t>Certain Stockholders | Public Offering</t>
  </si>
  <si>
    <t>Basis of Presentation and Summary of Significant Accounting Policies - Concentration of Credit Risk (Details) - Customer Concentration Risk</t>
  </si>
  <si>
    <t>Jun. 30, 2019customer</t>
  </si>
  <si>
    <t>Accounts Receivable</t>
  </si>
  <si>
    <t>Concentration Risk [Line Items]</t>
  </si>
  <si>
    <t>Number of customers</t>
  </si>
  <si>
    <t>Concentration risk (as a percent)</t>
  </si>
  <si>
    <t>68.00%</t>
  </si>
  <si>
    <t>Sales Revenue, Net</t>
  </si>
  <si>
    <t>67.00%</t>
  </si>
  <si>
    <t>Basis of Presentation and Summary of Significant Accounting Policies - Restricted Cash (Details) - USD ($) $ in Thousands</t>
  </si>
  <si>
    <t>Prepaid Expenses and Other Current Assets</t>
  </si>
  <si>
    <t>New Accounting Pronouncements or Change in Accounting Principle [Line Items]</t>
  </si>
  <si>
    <t>Basis of Presentation and Summary of Significant Accounting Policies - Licensing (Details) $ in Thousands</t>
  </si>
  <si>
    <t>Jun. 30, 2019USD ($)</t>
  </si>
  <si>
    <t>License Agreement Terms</t>
  </si>
  <si>
    <t>Research and Development Arrangement, Contract to Perform for Others [Line Items]</t>
  </si>
  <si>
    <t>Upfront payment received</t>
  </si>
  <si>
    <t>Basis of Presentation and Summary of Significant Accounting Policies - Antidilutive Shares Excluded From Computation of Net Loss Per Share (Details) - shares</t>
  </si>
  <si>
    <t>Antidilutive Securities Excluded from Computation of Earnings Per Share [Line Items]</t>
  </si>
  <si>
    <t>Securites excluded from computation of net loss per common share</t>
  </si>
  <si>
    <t>Stock options</t>
  </si>
  <si>
    <t>Common stock warrants</t>
  </si>
  <si>
    <t>Employee stock purchase plan</t>
  </si>
  <si>
    <t>Inventory (Details) - USD ($) $ in Thousands</t>
  </si>
  <si>
    <t>Raw materials</t>
  </si>
  <si>
    <t>Work-in-process</t>
  </si>
  <si>
    <t>Finished goods</t>
  </si>
  <si>
    <t>Total inventory</t>
  </si>
  <si>
    <t>Property and Equipment - Property and Equipment (Details) - USD ($) $ in Thousands</t>
  </si>
  <si>
    <t>Property, Plant and Equipment [Line Items]</t>
  </si>
  <si>
    <t>Property and equipment, gross</t>
  </si>
  <si>
    <t>Less: accumulated depreciation</t>
  </si>
  <si>
    <t>Computer equipment and software</t>
  </si>
  <si>
    <t>Furniture and fixtures</t>
  </si>
  <si>
    <t>Machinery and equipment</t>
  </si>
  <si>
    <t>Leasehold improvements</t>
  </si>
  <si>
    <t>Construction in process</t>
  </si>
  <si>
    <t>Property and Equipment - Narrative (Details) - USD ($) $ in Thousands</t>
  </si>
  <si>
    <t>Depreciation</t>
  </si>
  <si>
    <t>Accumulated depreciation</t>
  </si>
  <si>
    <t>Leases - Narrative (Details) - USD ($) $ in Thousands</t>
  </si>
  <si>
    <t>Jan. 01, 2019</t>
  </si>
  <si>
    <t>Operating lease assets</t>
  </si>
  <si>
    <t>Operating lease liabilities</t>
  </si>
  <si>
    <t>Option to renew, extension of lease term</t>
  </si>
  <si>
    <t>3 years</t>
  </si>
  <si>
    <t>Operating lease payments related to options to extend lease terms</t>
  </si>
  <si>
    <t>Operating lease costs</t>
  </si>
  <si>
    <t>Cash paid for amounts included in the measurement of operating lease liabilities</t>
  </si>
  <si>
    <t>Leases - Operating Lease Assets and Liabilities (Details) - USD ($) $ in Thousands</t>
  </si>
  <si>
    <t>Non-current operating lease assets</t>
  </si>
  <si>
    <t>Current operating lease liabilities</t>
  </si>
  <si>
    <t>Non-current operating lease liabilities</t>
  </si>
  <si>
    <t>Total operating lease liabilities</t>
  </si>
  <si>
    <t>Leases - Weighted Average Remaining Lease Term and Weighted Average Discount Rate (Details)</t>
  </si>
  <si>
    <t>Weighted average remaining lease term (years)</t>
  </si>
  <si>
    <t>1 year 7 months 17 days</t>
  </si>
  <si>
    <t>Weighted average discount rate</t>
  </si>
  <si>
    <t>5.96%</t>
  </si>
  <si>
    <t>Leases - Operating Lease Maturities (Details) - USD ($) $ in Thousands</t>
  </si>
  <si>
    <t>Operating leases</t>
  </si>
  <si>
    <t>2020</t>
  </si>
  <si>
    <t>2021</t>
  </si>
  <si>
    <t>Thereafter</t>
  </si>
  <si>
    <t>Total undiscounted future minimum lease payments</t>
  </si>
  <si>
    <t>Less: difference between undiscounted lease payments and discounted operating lease liabilities</t>
  </si>
  <si>
    <t>Accrued Expenses and Other Current Liabilities (Details) - USD ($) $ in Thousands</t>
  </si>
  <si>
    <t>Accrued expenses:</t>
  </si>
  <si>
    <t>Contract sales organization expenses</t>
  </si>
  <si>
    <t>Selling, general and administrative expenses</t>
  </si>
  <si>
    <t>Research and development expenses</t>
  </si>
  <si>
    <t>Payroll expenses</t>
  </si>
  <si>
    <t>Product revenue allowances</t>
  </si>
  <si>
    <t>Other</t>
  </si>
  <si>
    <t>Total accrued expenses</t>
  </si>
  <si>
    <t>Other current liabilities:</t>
  </si>
  <si>
    <t>Lease liability</t>
  </si>
  <si>
    <t>Total other current liabilities</t>
  </si>
  <si>
    <t>Total accrued expenses and other current liabilities</t>
  </si>
  <si>
    <t>License Agreements (Details) - License Agreement Terms - USD ($)</t>
  </si>
  <si>
    <t>Jan. 31, 2019</t>
  </si>
  <si>
    <t>Aggregate cash payments received from license agreement</t>
  </si>
  <si>
    <t>Licensing revenue</t>
  </si>
  <si>
    <t>Development milestone payments eligible to be received (up to)</t>
  </si>
  <si>
    <t>Sales milestone payments eligible to be received (up to)</t>
  </si>
  <si>
    <t>Long-Term Debt - Narrative (Details)</t>
  </si>
  <si>
    <t>Dec. 29, 2017USD ($)</t>
  </si>
  <si>
    <t>Jun. 30, 2018USD ($)</t>
  </si>
  <si>
    <t>Dec. 31, 2018USD ($)</t>
  </si>
  <si>
    <t>Dec. 31, 2017USD ($)</t>
  </si>
  <si>
    <t>Debt Instrument [Line Items]</t>
  </si>
  <si>
    <t>Revenues</t>
  </si>
  <si>
    <t>Interest expense amortization period</t>
  </si>
  <si>
    <t>5 years 6 months</t>
  </si>
  <si>
    <t>Interest expense, back end fees</t>
  </si>
  <si>
    <t>Debt issuance costs</t>
  </si>
  <si>
    <t>Senior Notes</t>
  </si>
  <si>
    <t>Interest expense, front end fees</t>
  </si>
  <si>
    <t>Senior Notes | Note Purchase Agreement</t>
  </si>
  <si>
    <t>Unused borrowing capacity, amount</t>
  </si>
  <si>
    <t>Face amount</t>
  </si>
  <si>
    <t>Stated interest rate</t>
  </si>
  <si>
    <t>9.00%</t>
  </si>
  <si>
    <t>11.4375%</t>
  </si>
  <si>
    <t>Upfront fee (as a percent)</t>
  </si>
  <si>
    <t>1.00%</t>
  </si>
  <si>
    <t>Exit fee (as a percent)</t>
  </si>
  <si>
    <t>2.00%</t>
  </si>
  <si>
    <t>Prepayment, prior to second anniversary</t>
  </si>
  <si>
    <t>102.00%</t>
  </si>
  <si>
    <t>Prepayment fee, after second and before third anniversary</t>
  </si>
  <si>
    <t>Prepayment fee, after third and before fourth anniversary</t>
  </si>
  <si>
    <t>Senior Notes | Note Purchase Agreement | London Interbank Offered Rate (LIBOR)</t>
  </si>
  <si>
    <t>Interest rate floor (as a percent)</t>
  </si>
  <si>
    <t>Senior Notes | Note Purchase Agreement - Delayed Draw Notes</t>
  </si>
  <si>
    <t>Total debt to trailing four quarter net revenues</t>
  </si>
  <si>
    <t>Long-Term Debt - Schedule of Long Term Debt (Details) - USD ($)</t>
  </si>
  <si>
    <t>Dec. 29, 2017</t>
  </si>
  <si>
    <t>Note Purchase Agreement | Senior Notes</t>
  </si>
  <si>
    <t>Front end fees</t>
  </si>
  <si>
    <t>Back end fees</t>
  </si>
  <si>
    <t>Employee Benefit Plans (Details) - USD ($) $ in Thousands</t>
  </si>
  <si>
    <t>Defined Contribution Plan Disclosure [Line Items]</t>
  </si>
  <si>
    <t>Defined contribution plan, cost</t>
  </si>
  <si>
    <t>Norway and UK employee plans</t>
  </si>
  <si>
    <t>Stockholders' Equity (Details) $ / shares in Units, $ in Thousands</t>
  </si>
  <si>
    <t>Jun. 11, 2018USD ($)$ / sharesshares</t>
  </si>
  <si>
    <t>Jun. 30, 2019vote$ / sharesshares</t>
  </si>
  <si>
    <t>Class of Stock [Line Items]</t>
  </si>
  <si>
    <t>Number of votes per share | vote</t>
  </si>
  <si>
    <t>Dividends declared (usd per share) | $ / shares</t>
  </si>
  <si>
    <t>Common stock warrants outstanding (in shares)</t>
  </si>
  <si>
    <t>Common stock warrant exercise price (usd per share) | $ / shares</t>
  </si>
  <si>
    <t>Price per share (usd per share) | $ / shares</t>
  </si>
  <si>
    <t>Net proceeds received | $</t>
  </si>
  <si>
    <t>Discounts and commissions | $</t>
  </si>
  <si>
    <t>Offering expenses payable | $</t>
  </si>
  <si>
    <t>Stock-based Compensation - Allocated Stock-Based Compensation Expense (Details) - USD ($) $ in Thousands</t>
  </si>
  <si>
    <t>Share-based Payment Arrangement, Expensed and Capitalized, Amount [Line Items]</t>
  </si>
  <si>
    <t>Stock-based compensation expense</t>
  </si>
  <si>
    <t>Cost of product sales</t>
  </si>
  <si>
    <t>General and administrative</t>
  </si>
  <si>
    <t>Stock-based Compensation - Narrative (Details) - USD ($) $ / shares in Units, $ in Thousands</t>
  </si>
  <si>
    <t>66 Months Ended</t>
  </si>
  <si>
    <t>Share-based Compensation Arrangement by Share-based Payment Award [Line Items]</t>
  </si>
  <si>
    <t>Plan options contractual life (up to)</t>
  </si>
  <si>
    <t>10 years</t>
  </si>
  <si>
    <t>Award vesting period</t>
  </si>
  <si>
    <t>4 years</t>
  </si>
  <si>
    <t>Unrecognized compensation cost</t>
  </si>
  <si>
    <t>Estimated weighted-average amortization period</t>
  </si>
  <si>
    <t>2 years 9 months 4 days</t>
  </si>
  <si>
    <t>Service Based Stock Options</t>
  </si>
  <si>
    <t>Stock options to purchase shares (in shares)</t>
  </si>
  <si>
    <t>Weighted average grant date fair value (usd per share)</t>
  </si>
  <si>
    <t>Restricted Stock Units (RSUs)</t>
  </si>
  <si>
    <t>Granted (in shares)</t>
  </si>
  <si>
    <t>Restricted shares fair value at grant date (usd per share)</t>
  </si>
  <si>
    <t>2017 Plan</t>
  </si>
  <si>
    <t>Stock-based Compensation - Stock Option Activity (Details) - Service Based Stock Options - $ / shares</t>
  </si>
  <si>
    <t>12 Months Ended</t>
  </si>
  <si>
    <t>Shares</t>
  </si>
  <si>
    <t>Beginning balance (in shares)</t>
  </si>
  <si>
    <t>Exercised (in shares)</t>
  </si>
  <si>
    <t>Expired (in shares)</t>
  </si>
  <si>
    <t>Forfeited (in shares)</t>
  </si>
  <si>
    <t>Ending balance (in shares)</t>
  </si>
  <si>
    <t>Exercisable (in shares)</t>
  </si>
  <si>
    <t>Vested and expected to vest (in shares)</t>
  </si>
  <si>
    <t>Weighted average exercise price per share</t>
  </si>
  <si>
    <t>Beginning balance (usd per share)</t>
  </si>
  <si>
    <t>Granted (usd per share)</t>
  </si>
  <si>
    <t>Exercised (usd per share)</t>
  </si>
  <si>
    <t>Expired (usd per share)</t>
  </si>
  <si>
    <t>Forfeited (usd per share)</t>
  </si>
  <si>
    <t>Ending balance (usd per share)</t>
  </si>
  <si>
    <t>Exercisable (usd per share)</t>
  </si>
  <si>
    <t>Vested and expected to vest (usd per share)</t>
  </si>
  <si>
    <t>Weighted average remaining contractual life</t>
  </si>
  <si>
    <t>Options outstanding, Weighted average remaining contractual life</t>
  </si>
  <si>
    <t>6 years 10 months 20 days</t>
  </si>
  <si>
    <t>6 years 8 months 1 day</t>
  </si>
  <si>
    <t>Options exercisable, Weighted average remaining contractual life</t>
  </si>
  <si>
    <t>5 years 5 days</t>
  </si>
  <si>
    <t>Vested and expected to vest, Weighted average remaining contractual life</t>
  </si>
  <si>
    <t>Stock-based Compensation - Fair Value Options using Black-Scholed Pricing Model (Details) - Stock options - $ / shares</t>
  </si>
  <si>
    <t>Risk free interest rate</t>
  </si>
  <si>
    <t>2.51%</t>
  </si>
  <si>
    <t>2.69%</t>
  </si>
  <si>
    <t>Expected term (in years)</t>
  </si>
  <si>
    <t>6 years 18 days</t>
  </si>
  <si>
    <t>5 years 10 months 25 days</t>
  </si>
  <si>
    <t>Expected volatility</t>
  </si>
  <si>
    <t>67.02%</t>
  </si>
  <si>
    <t>74.92%</t>
  </si>
  <si>
    <t>Annual dividend yield</t>
  </si>
  <si>
    <t>0.00%</t>
  </si>
  <si>
    <t>Fair value of common stock (usd per share)</t>
  </si>
  <si>
    <t>Stock-based Compensation - Restricted Stock Units Activity (Details) - Restricted Stock Units (RSUs)</t>
  </si>
  <si>
    <t>Jun. 30, 2019shares</t>
  </si>
  <si>
    <t>Share-based Compensation Arrangement by Share-based Payment Award, Equity Instruments Other than Options, Nonvested, Number of Shares [Roll Forward]</t>
  </si>
  <si>
    <t>Balance at December 31, 2018 (in shares)</t>
  </si>
  <si>
    <t>Vested and settled (in shares)</t>
  </si>
  <si>
    <t>Expired/ forfeited/ canceled (in shares)</t>
  </si>
  <si>
    <t>Balance at June 30, 2019 (in shares)</t>
  </si>
  <si>
    <t>Expected to vest at June 30, 2019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1435918</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22</v>
      </c>
    </row>
    <row r="19" spans="1:3">
      <c r="A19" s="4" t="s">
        <v>31</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58</v>
      </c>
    </row>
    <row r="4" spans="1:2">
      <c r="A4" s="4" t="s">
        <v>3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3963</v>
      </c>
      <c r="C3" s="6" t="n">
        <v>200990</v>
      </c>
    </row>
    <row r="4" spans="1:3">
      <c r="A4" s="4" t="s">
        <v>36</v>
      </c>
      <c r="B4" s="5" t="n">
        <v>9311</v>
      </c>
      <c r="C4" s="5" t="n">
        <v>2310</v>
      </c>
    </row>
    <row r="5" spans="1:3">
      <c r="A5" s="4" t="s">
        <v>37</v>
      </c>
      <c r="B5" s="5" t="n">
        <v>290</v>
      </c>
      <c r="C5" s="5" t="n">
        <v>242</v>
      </c>
    </row>
    <row r="6" spans="1:3">
      <c r="A6" s="4" t="s">
        <v>38</v>
      </c>
      <c r="B6" s="5" t="n">
        <v>4260</v>
      </c>
      <c r="C6" s="5" t="n">
        <v>7132</v>
      </c>
    </row>
    <row r="7" spans="1:3">
      <c r="A7" s="4" t="s">
        <v>39</v>
      </c>
      <c r="B7" s="5" t="n">
        <v>3030</v>
      </c>
      <c r="C7" s="5" t="n">
        <v>2183</v>
      </c>
    </row>
    <row r="8" spans="1:3">
      <c r="A8" s="4" t="s">
        <v>40</v>
      </c>
      <c r="B8" s="5" t="n">
        <v>160854</v>
      </c>
      <c r="C8" s="5" t="n">
        <v>212857</v>
      </c>
    </row>
    <row r="9" spans="1:3">
      <c r="A9" s="4" t="s">
        <v>41</v>
      </c>
      <c r="B9" s="5" t="n">
        <v>3531</v>
      </c>
      <c r="C9" s="5" t="n">
        <v>3884</v>
      </c>
    </row>
    <row r="10" spans="1:3">
      <c r="A10" s="4" t="s">
        <v>42</v>
      </c>
      <c r="B10" s="5" t="n">
        <v>2187</v>
      </c>
      <c r="C10" s="5" t="n">
        <v>248</v>
      </c>
    </row>
    <row r="11" spans="1:3">
      <c r="A11" s="4" t="s">
        <v>43</v>
      </c>
      <c r="B11" s="5" t="n">
        <v>166572</v>
      </c>
      <c r="C11" s="5" t="n">
        <v>216989</v>
      </c>
    </row>
    <row r="12" spans="1:3">
      <c r="A12" s="3" t="s">
        <v>44</v>
      </c>
    </row>
    <row r="13" spans="1:3">
      <c r="A13" s="4" t="s">
        <v>45</v>
      </c>
      <c r="B13" s="5" t="n">
        <v>2811</v>
      </c>
      <c r="C13" s="5" t="n">
        <v>7116</v>
      </c>
    </row>
    <row r="14" spans="1:3">
      <c r="A14" s="4" t="s">
        <v>46</v>
      </c>
      <c r="B14" s="5" t="n">
        <v>21556</v>
      </c>
      <c r="C14" s="5" t="n">
        <v>18421</v>
      </c>
    </row>
    <row r="15" spans="1:3">
      <c r="A15" s="4" t="s">
        <v>47</v>
      </c>
      <c r="B15" s="5" t="n">
        <v>0</v>
      </c>
      <c r="C15" s="5" t="n">
        <v>160</v>
      </c>
    </row>
    <row r="16" spans="1:3">
      <c r="A16" s="4" t="s">
        <v>48</v>
      </c>
      <c r="B16" s="5" t="n">
        <v>24367</v>
      </c>
      <c r="C16" s="5" t="n">
        <v>25697</v>
      </c>
    </row>
    <row r="17" spans="1:3">
      <c r="A17" s="4" t="s">
        <v>49</v>
      </c>
      <c r="B17" s="5" t="n">
        <v>72869</v>
      </c>
      <c r="C17" s="5" t="n">
        <v>72500</v>
      </c>
    </row>
    <row r="18" spans="1:3">
      <c r="A18" s="4" t="s">
        <v>50</v>
      </c>
      <c r="B18" s="5" t="n">
        <v>864</v>
      </c>
      <c r="C18" s="5" t="n">
        <v>181</v>
      </c>
    </row>
    <row r="19" spans="1:3">
      <c r="A19" s="4" t="s">
        <v>51</v>
      </c>
      <c r="B19" s="5" t="n">
        <v>98100</v>
      </c>
      <c r="C19" s="5" t="n">
        <v>98378</v>
      </c>
    </row>
    <row r="20" spans="1:3">
      <c r="A20" s="3" t="s">
        <v>52</v>
      </c>
    </row>
    <row r="21" spans="1:3">
      <c r="A21" s="4" t="s">
        <v>53</v>
      </c>
      <c r="B21" s="5" t="n">
        <v>41</v>
      </c>
      <c r="C21" s="5" t="n">
        <v>41</v>
      </c>
    </row>
    <row r="22" spans="1:3">
      <c r="A22" s="4" t="s">
        <v>54</v>
      </c>
      <c r="B22" s="5" t="n">
        <v>442676</v>
      </c>
      <c r="C22" s="5" t="n">
        <v>436554</v>
      </c>
    </row>
    <row r="23" spans="1:3">
      <c r="A23" s="4" t="s">
        <v>55</v>
      </c>
      <c r="B23" s="5" t="n">
        <v>-374178</v>
      </c>
      <c r="C23" s="5" t="n">
        <v>-317927</v>
      </c>
    </row>
    <row r="24" spans="1:3">
      <c r="A24" s="4" t="s">
        <v>56</v>
      </c>
      <c r="B24" s="5" t="n">
        <v>-67</v>
      </c>
      <c r="C24" s="5" t="n">
        <v>-57</v>
      </c>
    </row>
    <row r="25" spans="1:3">
      <c r="A25" s="4" t="s">
        <v>57</v>
      </c>
      <c r="B25" s="5" t="n">
        <v>68472</v>
      </c>
      <c r="C25" s="5" t="n">
        <v>118611</v>
      </c>
    </row>
    <row r="26" spans="1:3">
      <c r="A26" s="4" t="s">
        <v>58</v>
      </c>
      <c r="B26" s="6" t="n">
        <v>166572</v>
      </c>
      <c r="C26" s="6" t="n">
        <v>216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30</v>
      </c>
      <c r="B1" s="2" t="s">
        <v>231</v>
      </c>
      <c r="C1" s="2" t="s">
        <v>2</v>
      </c>
      <c r="D1" s="2" t="s">
        <v>33</v>
      </c>
    </row>
    <row r="2" spans="1:4">
      <c r="A2" s="3" t="s">
        <v>232</v>
      </c>
    </row>
    <row r="3" spans="1:4">
      <c r="A3" s="4" t="s">
        <v>35</v>
      </c>
      <c r="C3" s="6" t="n">
        <v>143963</v>
      </c>
      <c r="D3" s="6" t="n">
        <v>200990</v>
      </c>
    </row>
    <row r="4" spans="1:4">
      <c r="A4" s="4" t="s">
        <v>233</v>
      </c>
    </row>
    <row r="5" spans="1:4">
      <c r="A5" s="3" t="s">
        <v>232</v>
      </c>
    </row>
    <row r="6" spans="1:4">
      <c r="A6" s="4" t="s">
        <v>234</v>
      </c>
      <c r="B6" s="5" t="n">
        <v>5750000</v>
      </c>
    </row>
    <row r="7" spans="1:4">
      <c r="A7" s="4" t="s">
        <v>235</v>
      </c>
      <c r="B7" s="8" t="n">
        <v>22.25</v>
      </c>
    </row>
    <row r="8" spans="1:4">
      <c r="A8" s="4" t="s">
        <v>236</v>
      </c>
      <c r="B8" s="6" t="n">
        <v>59917</v>
      </c>
    </row>
    <row r="9" spans="1:4">
      <c r="A9" s="4" t="s">
        <v>237</v>
      </c>
      <c r="B9" s="5" t="n">
        <v>3678</v>
      </c>
    </row>
    <row r="10" spans="1:4">
      <c r="A10" s="4" t="s">
        <v>238</v>
      </c>
      <c r="B10" s="6" t="n">
        <v>373</v>
      </c>
    </row>
    <row r="11" spans="1:4">
      <c r="A11" s="4" t="s">
        <v>239</v>
      </c>
    </row>
    <row r="12" spans="1:4">
      <c r="A12" s="3" t="s">
        <v>232</v>
      </c>
    </row>
    <row r="13" spans="1:4">
      <c r="A13" s="4" t="s">
        <v>234</v>
      </c>
      <c r="B13" s="5" t="n">
        <v>2875000</v>
      </c>
    </row>
    <row r="14" spans="1:4">
      <c r="A14" s="4" t="s">
        <v>240</v>
      </c>
    </row>
    <row r="15" spans="1:4">
      <c r="A15" s="3" t="s">
        <v>232</v>
      </c>
    </row>
    <row r="16" spans="1:4">
      <c r="A16" s="4" t="s">
        <v>234</v>
      </c>
      <c r="B16" s="5" t="n">
        <v>287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41</v>
      </c>
      <c r="B1" s="2" t="s">
        <v>66</v>
      </c>
      <c r="C1" s="2" t="s">
        <v>1</v>
      </c>
    </row>
    <row r="2" spans="1:3">
      <c r="B2" s="2" t="s">
        <v>242</v>
      </c>
      <c r="C2" s="2" t="s">
        <v>242</v>
      </c>
    </row>
    <row r="3" spans="1:3">
      <c r="A3" s="4" t="s">
        <v>243</v>
      </c>
    </row>
    <row r="4" spans="1:3">
      <c r="A4" s="3" t="s">
        <v>244</v>
      </c>
    </row>
    <row r="5" spans="1:3">
      <c r="A5" s="4" t="s">
        <v>245</v>
      </c>
      <c r="B5" s="5" t="n">
        <v>5</v>
      </c>
      <c r="C5" s="5" t="n">
        <v>5</v>
      </c>
    </row>
    <row r="6" spans="1:3">
      <c r="A6" s="4" t="s">
        <v>246</v>
      </c>
      <c r="C6" s="4" t="s">
        <v>247</v>
      </c>
    </row>
    <row r="7" spans="1:3">
      <c r="A7" s="4" t="s">
        <v>248</v>
      </c>
    </row>
    <row r="8" spans="1:3">
      <c r="A8" s="3" t="s">
        <v>244</v>
      </c>
    </row>
    <row r="9" spans="1:3">
      <c r="A9" s="4" t="s">
        <v>245</v>
      </c>
      <c r="B9" s="5" t="n">
        <v>5</v>
      </c>
      <c r="C9" s="5" t="n">
        <v>5</v>
      </c>
    </row>
    <row r="10" spans="1:3">
      <c r="A10" s="4" t="s">
        <v>246</v>
      </c>
      <c r="B10" s="4" t="s">
        <v>249</v>
      </c>
      <c r="C10"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200000000</v>
      </c>
      <c r="C4" s="5" t="n">
        <v>200000000</v>
      </c>
    </row>
    <row r="5" spans="1:3">
      <c r="A5" s="4" t="s">
        <v>63</v>
      </c>
      <c r="B5" s="5" t="n">
        <v>41430918</v>
      </c>
      <c r="C5" s="5" t="n">
        <v>41227530</v>
      </c>
    </row>
    <row r="6" spans="1:3">
      <c r="A6" s="4" t="s">
        <v>64</v>
      </c>
      <c r="B6" s="5" t="n">
        <v>41430918</v>
      </c>
      <c r="C6" s="5" t="n">
        <v>41227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3</v>
      </c>
    </row>
    <row r="2" spans="1:3">
      <c r="A2" s="4" t="s">
        <v>251</v>
      </c>
    </row>
    <row r="3" spans="1:3">
      <c r="A3" s="3" t="s">
        <v>252</v>
      </c>
    </row>
    <row r="4" spans="1:3">
      <c r="A4" s="4" t="s">
        <v>191</v>
      </c>
      <c r="B4" s="6" t="n">
        <v>15</v>
      </c>
      <c r="C4" s="6" t="n">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4" t="s">
        <v>255</v>
      </c>
    </row>
    <row r="4" spans="1:2">
      <c r="A4" s="3" t="s">
        <v>256</v>
      </c>
    </row>
    <row r="5" spans="1:2">
      <c r="A5" s="4" t="s">
        <v>257</v>
      </c>
      <c r="B5" s="6" t="n">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7</v>
      </c>
    </row>
    <row r="3" spans="1:3">
      <c r="A3" s="3" t="s">
        <v>259</v>
      </c>
    </row>
    <row r="4" spans="1:3">
      <c r="A4" s="4" t="s">
        <v>260</v>
      </c>
      <c r="B4" s="5" t="n">
        <v>9850201</v>
      </c>
      <c r="C4" s="5" t="n">
        <v>8058357</v>
      </c>
    </row>
    <row r="5" spans="1:3">
      <c r="A5" s="4" t="s">
        <v>261</v>
      </c>
    </row>
    <row r="6" spans="1:3">
      <c r="A6" s="3" t="s">
        <v>259</v>
      </c>
    </row>
    <row r="7" spans="1:3">
      <c r="A7" s="4" t="s">
        <v>260</v>
      </c>
      <c r="B7" s="5" t="n">
        <v>7983370</v>
      </c>
      <c r="C7" s="5" t="n">
        <v>6126560</v>
      </c>
    </row>
    <row r="8" spans="1:3">
      <c r="A8" s="4" t="s">
        <v>262</v>
      </c>
    </row>
    <row r="9" spans="1:3">
      <c r="A9" s="3" t="s">
        <v>259</v>
      </c>
    </row>
    <row r="10" spans="1:3">
      <c r="A10" s="4" t="s">
        <v>260</v>
      </c>
      <c r="B10" s="5" t="n">
        <v>1866831</v>
      </c>
      <c r="C10" s="5" t="n">
        <v>1878660</v>
      </c>
    </row>
    <row r="11" spans="1:3">
      <c r="A11" s="4" t="s">
        <v>263</v>
      </c>
    </row>
    <row r="12" spans="1:3">
      <c r="A12" s="3" t="s">
        <v>259</v>
      </c>
    </row>
    <row r="13" spans="1:3">
      <c r="A13" s="4" t="s">
        <v>260</v>
      </c>
      <c r="B13" s="5" t="n">
        <v>0</v>
      </c>
      <c r="C13" s="5" t="n">
        <v>531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4</v>
      </c>
      <c r="B1" s="2" t="s">
        <v>2</v>
      </c>
      <c r="C1" s="2" t="s">
        <v>33</v>
      </c>
    </row>
    <row r="2" spans="1:3">
      <c r="A2" s="3" t="s">
        <v>158</v>
      </c>
    </row>
    <row r="3" spans="1:3">
      <c r="A3" s="4" t="s">
        <v>265</v>
      </c>
      <c r="B3" s="6" t="n">
        <v>1754</v>
      </c>
      <c r="C3" s="6" t="n">
        <v>1969</v>
      </c>
    </row>
    <row r="4" spans="1:3">
      <c r="A4" s="4" t="s">
        <v>266</v>
      </c>
      <c r="B4" s="5" t="n">
        <v>1424</v>
      </c>
      <c r="C4" s="5" t="n">
        <v>2344</v>
      </c>
    </row>
    <row r="5" spans="1:3">
      <c r="A5" s="4" t="s">
        <v>267</v>
      </c>
      <c r="B5" s="5" t="n">
        <v>1082</v>
      </c>
      <c r="C5" s="5" t="n">
        <v>2819</v>
      </c>
    </row>
    <row r="6" spans="1:3">
      <c r="A6" s="4" t="s">
        <v>268</v>
      </c>
      <c r="B6" s="6" t="n">
        <v>4260</v>
      </c>
      <c r="C6" s="6" t="n">
        <v>71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3</v>
      </c>
    </row>
    <row r="2" spans="1:3">
      <c r="A2" s="3" t="s">
        <v>270</v>
      </c>
    </row>
    <row r="3" spans="1:3">
      <c r="A3" s="4" t="s">
        <v>271</v>
      </c>
      <c r="B3" s="6" t="n">
        <v>5255</v>
      </c>
      <c r="C3" s="6" t="n">
        <v>5035</v>
      </c>
    </row>
    <row r="4" spans="1:3">
      <c r="A4" s="4" t="s">
        <v>272</v>
      </c>
      <c r="B4" s="5" t="n">
        <v>-1724</v>
      </c>
      <c r="C4" s="5" t="n">
        <v>-1151</v>
      </c>
    </row>
    <row r="5" spans="1:3">
      <c r="A5" s="4" t="s">
        <v>41</v>
      </c>
      <c r="B5" s="5" t="n">
        <v>3531</v>
      </c>
      <c r="C5" s="5" t="n">
        <v>3884</v>
      </c>
    </row>
    <row r="6" spans="1:3">
      <c r="A6" s="4" t="s">
        <v>273</v>
      </c>
    </row>
    <row r="7" spans="1:3">
      <c r="A7" s="3" t="s">
        <v>270</v>
      </c>
    </row>
    <row r="8" spans="1:3">
      <c r="A8" s="4" t="s">
        <v>271</v>
      </c>
      <c r="B8" s="5" t="n">
        <v>1063</v>
      </c>
      <c r="C8" s="5" t="n">
        <v>833</v>
      </c>
    </row>
    <row r="9" spans="1:3">
      <c r="A9" s="4" t="s">
        <v>274</v>
      </c>
    </row>
    <row r="10" spans="1:3">
      <c r="A10" s="3" t="s">
        <v>270</v>
      </c>
    </row>
    <row r="11" spans="1:3">
      <c r="A11" s="4" t="s">
        <v>271</v>
      </c>
      <c r="B11" s="5" t="n">
        <v>389</v>
      </c>
      <c r="C11" s="5" t="n">
        <v>389</v>
      </c>
    </row>
    <row r="12" spans="1:3">
      <c r="A12" s="4" t="s">
        <v>275</v>
      </c>
    </row>
    <row r="13" spans="1:3">
      <c r="A13" s="3" t="s">
        <v>270</v>
      </c>
    </row>
    <row r="14" spans="1:3">
      <c r="A14" s="4" t="s">
        <v>271</v>
      </c>
      <c r="B14" s="5" t="n">
        <v>3137</v>
      </c>
      <c r="C14" s="5" t="n">
        <v>2723</v>
      </c>
    </row>
    <row r="15" spans="1:3">
      <c r="A15" s="4" t="s">
        <v>276</v>
      </c>
    </row>
    <row r="16" spans="1:3">
      <c r="A16" s="3" t="s">
        <v>270</v>
      </c>
    </row>
    <row r="17" spans="1:3">
      <c r="A17" s="4" t="s">
        <v>271</v>
      </c>
      <c r="B17" s="5" t="n">
        <v>609</v>
      </c>
      <c r="C17" s="5" t="n">
        <v>609</v>
      </c>
    </row>
    <row r="18" spans="1:3">
      <c r="A18" s="4" t="s">
        <v>277</v>
      </c>
    </row>
    <row r="19" spans="1:3">
      <c r="A19" s="3" t="s">
        <v>270</v>
      </c>
    </row>
    <row r="20" spans="1:3">
      <c r="A20" s="4" t="s">
        <v>271</v>
      </c>
      <c r="B20" s="6" t="n">
        <v>57</v>
      </c>
      <c r="C20" s="6" t="n">
        <v>4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78</v>
      </c>
      <c r="B1" s="2" t="s">
        <v>66</v>
      </c>
      <c r="D1" s="2" t="s">
        <v>1</v>
      </c>
    </row>
    <row r="2" spans="1:6">
      <c r="B2" s="2" t="s">
        <v>2</v>
      </c>
      <c r="C2" s="2" t="s">
        <v>67</v>
      </c>
      <c r="D2" s="2" t="s">
        <v>2</v>
      </c>
      <c r="E2" s="2" t="s">
        <v>67</v>
      </c>
      <c r="F2" s="2" t="s">
        <v>33</v>
      </c>
    </row>
    <row r="3" spans="1:6">
      <c r="A3" s="3" t="s">
        <v>270</v>
      </c>
    </row>
    <row r="4" spans="1:6">
      <c r="A4" s="4" t="s">
        <v>279</v>
      </c>
      <c r="B4" s="6" t="n">
        <v>322</v>
      </c>
      <c r="C4" s="6" t="n">
        <v>16</v>
      </c>
      <c r="D4" s="6" t="n">
        <v>591</v>
      </c>
      <c r="E4" s="6" t="n">
        <v>172</v>
      </c>
    </row>
    <row r="5" spans="1:6">
      <c r="A5" s="4" t="s">
        <v>280</v>
      </c>
      <c r="B5" s="5" t="n">
        <v>1724</v>
      </c>
      <c r="D5" s="5" t="n">
        <v>1724</v>
      </c>
      <c r="F5" s="6" t="n">
        <v>1151</v>
      </c>
    </row>
    <row r="6" spans="1:6">
      <c r="A6" s="4" t="s">
        <v>38</v>
      </c>
    </row>
    <row r="7" spans="1:6">
      <c r="A7" s="3" t="s">
        <v>270</v>
      </c>
    </row>
    <row r="8" spans="1:6">
      <c r="A8" s="4" t="s">
        <v>280</v>
      </c>
      <c r="B8" s="5" t="n">
        <v>76</v>
      </c>
      <c r="D8" s="5" t="n">
        <v>76</v>
      </c>
    </row>
    <row r="9" spans="1:6">
      <c r="A9" s="4" t="s">
        <v>129</v>
      </c>
    </row>
    <row r="10" spans="1:6">
      <c r="A10" s="3" t="s">
        <v>270</v>
      </c>
    </row>
    <row r="11" spans="1:6">
      <c r="A11" s="4" t="s">
        <v>280</v>
      </c>
      <c r="B11" s="6" t="n">
        <v>42</v>
      </c>
      <c r="D11" s="6" t="n">
        <v>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66</v>
      </c>
      <c r="C1" s="2" t="s">
        <v>1</v>
      </c>
    </row>
    <row r="2" spans="1:4">
      <c r="B2" s="2" t="s">
        <v>2</v>
      </c>
      <c r="C2" s="2" t="s">
        <v>2</v>
      </c>
      <c r="D2" s="2" t="s">
        <v>282</v>
      </c>
    </row>
    <row r="3" spans="1:4">
      <c r="A3" s="3" t="s">
        <v>164</v>
      </c>
    </row>
    <row r="4" spans="1:4">
      <c r="A4" s="4" t="s">
        <v>283</v>
      </c>
      <c r="D4" s="6" t="n">
        <v>2411</v>
      </c>
    </row>
    <row r="5" spans="1:4">
      <c r="A5" s="4" t="s">
        <v>284</v>
      </c>
      <c r="B5" s="6" t="n">
        <v>2312</v>
      </c>
      <c r="C5" s="6" t="n">
        <v>2312</v>
      </c>
      <c r="D5" s="6" t="n">
        <v>2887</v>
      </c>
    </row>
    <row r="6" spans="1:4">
      <c r="A6" s="4" t="s">
        <v>285</v>
      </c>
      <c r="B6" s="4" t="s">
        <v>286</v>
      </c>
      <c r="C6" s="4" t="s">
        <v>286</v>
      </c>
    </row>
    <row r="7" spans="1:4">
      <c r="A7" s="4" t="s">
        <v>287</v>
      </c>
      <c r="C7" s="6" t="n">
        <v>44</v>
      </c>
    </row>
    <row r="8" spans="1:4">
      <c r="A8" s="4" t="s">
        <v>288</v>
      </c>
      <c r="B8" s="6" t="n">
        <v>690</v>
      </c>
      <c r="C8" s="6" t="n">
        <v>1069</v>
      </c>
    </row>
    <row r="9" spans="1:4">
      <c r="A9" s="4" t="s">
        <v>289</v>
      </c>
      <c r="B9" s="6" t="n">
        <v>6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82</v>
      </c>
      <c r="D1" s="2" t="s">
        <v>33</v>
      </c>
    </row>
    <row r="2" spans="1:4">
      <c r="A2" s="3" t="s">
        <v>164</v>
      </c>
    </row>
    <row r="3" spans="1:4">
      <c r="A3" s="4" t="s">
        <v>291</v>
      </c>
      <c r="B3" s="6" t="n">
        <v>2110</v>
      </c>
    </row>
    <row r="4" spans="1:4">
      <c r="A4" s="4" t="s">
        <v>292</v>
      </c>
      <c r="B4" s="5" t="n">
        <v>1448</v>
      </c>
      <c r="D4" s="6" t="n">
        <v>0</v>
      </c>
    </row>
    <row r="5" spans="1:4">
      <c r="A5" s="4" t="s">
        <v>293</v>
      </c>
      <c r="B5" s="5" t="n">
        <v>864</v>
      </c>
    </row>
    <row r="6" spans="1:4">
      <c r="A6" s="4" t="s">
        <v>294</v>
      </c>
      <c r="B6" s="6" t="n">
        <v>2312</v>
      </c>
      <c r="C6" s="6" t="n">
        <v>28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95</v>
      </c>
      <c r="B1" s="2" t="s">
        <v>2</v>
      </c>
    </row>
    <row r="2" spans="1:2">
      <c r="A2" s="3" t="s">
        <v>164</v>
      </c>
    </row>
    <row r="3" spans="1:2">
      <c r="A3" s="4" t="s">
        <v>296</v>
      </c>
      <c r="B3" s="4" t="s">
        <v>297</v>
      </c>
    </row>
    <row r="4" spans="1:2">
      <c r="A4" s="4" t="s">
        <v>298</v>
      </c>
      <c r="B4" s="4" t="s">
        <v>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82</v>
      </c>
    </row>
    <row r="2" spans="1:3">
      <c r="A2" s="3" t="s">
        <v>301</v>
      </c>
    </row>
    <row r="3" spans="1:3">
      <c r="A3" s="4" t="s">
        <v>18</v>
      </c>
      <c r="B3" s="6" t="n">
        <v>826</v>
      </c>
    </row>
    <row r="4" spans="1:3">
      <c r="A4" s="4" t="s">
        <v>302</v>
      </c>
      <c r="B4" s="5" t="n">
        <v>1152</v>
      </c>
    </row>
    <row r="5" spans="1:3">
      <c r="A5" s="4" t="s">
        <v>303</v>
      </c>
      <c r="B5" s="5" t="n">
        <v>402</v>
      </c>
    </row>
    <row r="6" spans="1:3">
      <c r="A6" s="4" t="s">
        <v>304</v>
      </c>
      <c r="B6" s="5" t="n">
        <v>0</v>
      </c>
    </row>
    <row r="7" spans="1:3">
      <c r="A7" s="4" t="s">
        <v>305</v>
      </c>
      <c r="B7" s="5" t="n">
        <v>2380</v>
      </c>
    </row>
    <row r="8" spans="1:3">
      <c r="A8" s="4" t="s">
        <v>306</v>
      </c>
      <c r="B8" s="5" t="n">
        <v>68</v>
      </c>
    </row>
    <row r="9" spans="1:3">
      <c r="A9" s="4" t="s">
        <v>294</v>
      </c>
      <c r="B9" s="6" t="n">
        <v>2312</v>
      </c>
      <c r="C9" s="6" t="n">
        <v>2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6" t="n">
        <v>6677</v>
      </c>
      <c r="C3" s="6" t="n">
        <v>1274</v>
      </c>
      <c r="D3" s="6" t="n">
        <v>11153</v>
      </c>
      <c r="E3" s="6" t="n">
        <v>2139</v>
      </c>
    </row>
    <row r="4" spans="1:5">
      <c r="A4" s="3" t="s">
        <v>69</v>
      </c>
    </row>
    <row r="5" spans="1:5">
      <c r="A5" s="4" t="s">
        <v>70</v>
      </c>
      <c r="B5" s="5" t="n">
        <v>1089</v>
      </c>
      <c r="C5" s="5" t="n">
        <v>351</v>
      </c>
      <c r="D5" s="5" t="n">
        <v>1827</v>
      </c>
      <c r="E5" s="5" t="n">
        <v>551</v>
      </c>
    </row>
    <row r="6" spans="1:5">
      <c r="A6" s="4" t="s">
        <v>71</v>
      </c>
      <c r="B6" s="5" t="n">
        <v>5295</v>
      </c>
      <c r="C6" s="5" t="n">
        <v>2046</v>
      </c>
      <c r="D6" s="5" t="n">
        <v>9857</v>
      </c>
      <c r="E6" s="5" t="n">
        <v>3747</v>
      </c>
    </row>
    <row r="7" spans="1:5">
      <c r="A7" s="4" t="s">
        <v>72</v>
      </c>
      <c r="B7" s="5" t="n">
        <v>26000</v>
      </c>
      <c r="C7" s="5" t="n">
        <v>21860</v>
      </c>
      <c r="D7" s="5" t="n">
        <v>52340</v>
      </c>
      <c r="E7" s="5" t="n">
        <v>49871</v>
      </c>
    </row>
    <row r="8" spans="1:5">
      <c r="A8" s="4" t="s">
        <v>73</v>
      </c>
      <c r="B8" s="5" t="n">
        <v>32384</v>
      </c>
      <c r="C8" s="5" t="n">
        <v>24257</v>
      </c>
      <c r="D8" s="5" t="n">
        <v>64024</v>
      </c>
      <c r="E8" s="5" t="n">
        <v>54169</v>
      </c>
    </row>
    <row r="9" spans="1:5">
      <c r="A9" s="4" t="s">
        <v>74</v>
      </c>
      <c r="B9" s="5" t="n">
        <v>-25707</v>
      </c>
      <c r="C9" s="5" t="n">
        <v>-22983</v>
      </c>
      <c r="D9" s="5" t="n">
        <v>-52871</v>
      </c>
      <c r="E9" s="5" t="n">
        <v>-52030</v>
      </c>
    </row>
    <row r="10" spans="1:5">
      <c r="A10" s="3" t="s">
        <v>75</v>
      </c>
    </row>
    <row r="11" spans="1:5">
      <c r="A11" s="4" t="s">
        <v>76</v>
      </c>
      <c r="B11" s="5" t="n">
        <v>0</v>
      </c>
      <c r="C11" s="5" t="n">
        <v>-145</v>
      </c>
      <c r="D11" s="5" t="n">
        <v>0</v>
      </c>
      <c r="E11" s="5" t="n">
        <v>-333</v>
      </c>
    </row>
    <row r="12" spans="1:5">
      <c r="A12" s="4" t="s">
        <v>77</v>
      </c>
      <c r="B12" s="5" t="n">
        <v>-716</v>
      </c>
      <c r="C12" s="5" t="n">
        <v>-582</v>
      </c>
      <c r="D12" s="5" t="n">
        <v>-1400</v>
      </c>
      <c r="E12" s="5" t="n">
        <v>-1058</v>
      </c>
    </row>
    <row r="13" spans="1:5">
      <c r="A13" s="4" t="s">
        <v>78</v>
      </c>
      <c r="B13" s="5" t="n">
        <v>2389</v>
      </c>
      <c r="C13" s="5" t="n">
        <v>2301</v>
      </c>
      <c r="D13" s="5" t="n">
        <v>4777</v>
      </c>
      <c r="E13" s="5" t="n">
        <v>4494</v>
      </c>
    </row>
    <row r="14" spans="1:5">
      <c r="A14" s="4" t="s">
        <v>79</v>
      </c>
      <c r="B14" s="5" t="n">
        <v>-3</v>
      </c>
      <c r="C14" s="5" t="n">
        <v>24</v>
      </c>
      <c r="D14" s="5" t="n">
        <v>3</v>
      </c>
      <c r="E14" s="5" t="n">
        <v>21</v>
      </c>
    </row>
    <row r="15" spans="1:5">
      <c r="A15" s="4" t="s">
        <v>80</v>
      </c>
      <c r="B15" s="6" t="n">
        <v>-27377</v>
      </c>
      <c r="C15" s="6" t="n">
        <v>-24581</v>
      </c>
      <c r="D15" s="6" t="n">
        <v>-56251</v>
      </c>
      <c r="E15" s="6" t="n">
        <v>-55154</v>
      </c>
    </row>
    <row r="16" spans="1:5">
      <c r="A16" s="4" t="s">
        <v>81</v>
      </c>
      <c r="B16" s="8" t="n">
        <v>-0.66</v>
      </c>
      <c r="C16" s="8" t="n">
        <v>-0.64</v>
      </c>
      <c r="D16" s="8" t="n">
        <v>-1.36</v>
      </c>
      <c r="E16" s="8" t="n">
        <v>-1.44</v>
      </c>
    </row>
    <row r="17" spans="1:5">
      <c r="A17" s="4" t="s">
        <v>82</v>
      </c>
      <c r="B17" s="5" t="n">
        <v>41310608</v>
      </c>
      <c r="C17" s="5" t="n">
        <v>38688366</v>
      </c>
      <c r="D17" s="5" t="n">
        <v>41283478</v>
      </c>
      <c r="E17" s="5" t="n">
        <v>38271101</v>
      </c>
    </row>
    <row r="18" spans="1:5">
      <c r="A18" s="4" t="s">
        <v>83</v>
      </c>
    </row>
    <row r="19" spans="1:5">
      <c r="A19" s="4" t="s">
        <v>68</v>
      </c>
      <c r="B19" s="6" t="n">
        <v>6677</v>
      </c>
      <c r="C19" s="6" t="n">
        <v>1274</v>
      </c>
      <c r="D19" s="6" t="n">
        <v>10653</v>
      </c>
      <c r="E19" s="6" t="n">
        <v>2139</v>
      </c>
    </row>
    <row r="20" spans="1:5">
      <c r="A20" s="4" t="s">
        <v>70</v>
      </c>
    </row>
    <row r="21" spans="1:5">
      <c r="A21" s="4" t="s">
        <v>68</v>
      </c>
      <c r="B21" s="6" t="n">
        <v>0</v>
      </c>
      <c r="C21" s="6" t="n">
        <v>0</v>
      </c>
      <c r="D21" s="6" t="n">
        <v>500</v>
      </c>
      <c r="E21"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3" t="s">
        <v>308</v>
      </c>
    </row>
    <row r="3" spans="1:3">
      <c r="A3" s="4" t="s">
        <v>309</v>
      </c>
      <c r="B3" s="6" t="n">
        <v>808</v>
      </c>
      <c r="C3" s="6" t="n">
        <v>4482</v>
      </c>
    </row>
    <row r="4" spans="1:3">
      <c r="A4" s="4" t="s">
        <v>310</v>
      </c>
      <c r="B4" s="5" t="n">
        <v>5115</v>
      </c>
      <c r="C4" s="5" t="n">
        <v>4812</v>
      </c>
    </row>
    <row r="5" spans="1:3">
      <c r="A5" s="4" t="s">
        <v>311</v>
      </c>
      <c r="B5" s="5" t="n">
        <v>1790</v>
      </c>
      <c r="C5" s="5" t="n">
        <v>933</v>
      </c>
    </row>
    <row r="6" spans="1:3">
      <c r="A6" s="4" t="s">
        <v>312</v>
      </c>
      <c r="B6" s="5" t="n">
        <v>5392</v>
      </c>
      <c r="C6" s="5" t="n">
        <v>4199</v>
      </c>
    </row>
    <row r="7" spans="1:3">
      <c r="A7" s="4" t="s">
        <v>313</v>
      </c>
      <c r="B7" s="5" t="n">
        <v>6633</v>
      </c>
      <c r="C7" s="5" t="n">
        <v>2856</v>
      </c>
    </row>
    <row r="8" spans="1:3">
      <c r="A8" s="4" t="s">
        <v>314</v>
      </c>
      <c r="B8" s="5" t="n">
        <v>370</v>
      </c>
      <c r="C8" s="5" t="n">
        <v>1139</v>
      </c>
    </row>
    <row r="9" spans="1:3">
      <c r="A9" s="4" t="s">
        <v>315</v>
      </c>
      <c r="B9" s="5" t="n">
        <v>20108</v>
      </c>
      <c r="C9" s="5" t="n">
        <v>18421</v>
      </c>
    </row>
    <row r="10" spans="1:3">
      <c r="A10" s="3" t="s">
        <v>316</v>
      </c>
    </row>
    <row r="11" spans="1:3">
      <c r="A11" s="4" t="s">
        <v>317</v>
      </c>
      <c r="B11" s="5" t="n">
        <v>1448</v>
      </c>
      <c r="C11" s="5" t="n">
        <v>0</v>
      </c>
    </row>
    <row r="12" spans="1:3">
      <c r="A12" s="4" t="s">
        <v>318</v>
      </c>
      <c r="B12" s="5" t="n">
        <v>1448</v>
      </c>
      <c r="C12" s="5" t="n">
        <v>0</v>
      </c>
    </row>
    <row r="13" spans="1:3">
      <c r="A13" s="4" t="s">
        <v>319</v>
      </c>
      <c r="B13" s="6" t="n">
        <v>21556</v>
      </c>
      <c r="C13" s="6" t="n">
        <v>18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21</v>
      </c>
      <c r="C1" s="2" t="s">
        <v>2</v>
      </c>
      <c r="D1" s="2" t="s">
        <v>67</v>
      </c>
      <c r="E1" s="2" t="s">
        <v>2</v>
      </c>
      <c r="F1" s="2" t="s">
        <v>2</v>
      </c>
    </row>
    <row r="2" spans="1:6">
      <c r="A2" s="3" t="s">
        <v>256</v>
      </c>
    </row>
    <row r="3" spans="1:6">
      <c r="A3" s="4" t="s">
        <v>322</v>
      </c>
      <c r="F3" s="6" t="n">
        <v>70000000</v>
      </c>
    </row>
    <row r="4" spans="1:6">
      <c r="A4" s="4" t="s">
        <v>323</v>
      </c>
      <c r="C4" s="6" t="n">
        <v>0</v>
      </c>
      <c r="D4" s="6" t="n">
        <v>0</v>
      </c>
    </row>
    <row r="5" spans="1:6">
      <c r="A5" s="4" t="s">
        <v>257</v>
      </c>
      <c r="E5" s="6" t="n">
        <v>500000</v>
      </c>
    </row>
    <row r="6" spans="1:6">
      <c r="A6" s="4" t="s">
        <v>324</v>
      </c>
      <c r="B6" s="6" t="n">
        <v>8000000</v>
      </c>
    </row>
    <row r="7" spans="1:6">
      <c r="A7" s="4" t="s">
        <v>325</v>
      </c>
      <c r="B7" s="6" t="n">
        <v>37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6</v>
      </c>
      <c r="B1" s="2" t="s">
        <v>327</v>
      </c>
      <c r="C1" s="2" t="s">
        <v>254</v>
      </c>
      <c r="D1" s="2" t="s">
        <v>328</v>
      </c>
      <c r="E1" s="2" t="s">
        <v>254</v>
      </c>
      <c r="F1" s="2" t="s">
        <v>328</v>
      </c>
      <c r="G1" s="2" t="s">
        <v>329</v>
      </c>
      <c r="H1" s="2" t="s">
        <v>330</v>
      </c>
    </row>
    <row r="2" spans="1:8">
      <c r="A2" s="3" t="s">
        <v>331</v>
      </c>
    </row>
    <row r="3" spans="1:8">
      <c r="A3" s="4" t="s">
        <v>332</v>
      </c>
      <c r="C3" s="6" t="n">
        <v>6677000</v>
      </c>
      <c r="D3" s="6" t="n">
        <v>1274000</v>
      </c>
      <c r="E3" s="6" t="n">
        <v>11153000</v>
      </c>
      <c r="F3" s="6" t="n">
        <v>2139000</v>
      </c>
    </row>
    <row r="4" spans="1:8">
      <c r="A4" s="4" t="s">
        <v>333</v>
      </c>
      <c r="E4" s="4" t="s">
        <v>334</v>
      </c>
    </row>
    <row r="5" spans="1:8">
      <c r="A5" s="4" t="s">
        <v>335</v>
      </c>
      <c r="E5" s="6" t="n">
        <v>2000000</v>
      </c>
    </row>
    <row r="6" spans="1:8">
      <c r="A6" s="4" t="s">
        <v>336</v>
      </c>
      <c r="H6" s="6" t="n">
        <v>2181000</v>
      </c>
    </row>
    <row r="7" spans="1:8">
      <c r="A7" s="4" t="s">
        <v>337</v>
      </c>
    </row>
    <row r="8" spans="1:8">
      <c r="A8" s="3" t="s">
        <v>331</v>
      </c>
    </row>
    <row r="9" spans="1:8">
      <c r="A9" s="4" t="s">
        <v>338</v>
      </c>
      <c r="E9" s="5" t="n">
        <v>1000000</v>
      </c>
    </row>
    <row r="10" spans="1:8">
      <c r="A10" s="4" t="s">
        <v>339</v>
      </c>
    </row>
    <row r="11" spans="1:8">
      <c r="A11" s="3" t="s">
        <v>331</v>
      </c>
    </row>
    <row r="12" spans="1:8">
      <c r="A12" s="4" t="s">
        <v>340</v>
      </c>
      <c r="B12" s="6" t="n">
        <v>100000000</v>
      </c>
    </row>
    <row r="13" spans="1:8">
      <c r="A13" s="4" t="s">
        <v>341</v>
      </c>
      <c r="B13" s="6" t="n">
        <v>75000000</v>
      </c>
      <c r="C13" s="6" t="n">
        <v>75000000</v>
      </c>
      <c r="E13" s="6" t="n">
        <v>75000000</v>
      </c>
      <c r="G13" s="6" t="n">
        <v>75000000</v>
      </c>
    </row>
    <row r="14" spans="1:8">
      <c r="A14" s="4" t="s">
        <v>342</v>
      </c>
      <c r="B14" s="4" t="s">
        <v>343</v>
      </c>
      <c r="C14" s="4" t="s">
        <v>344</v>
      </c>
      <c r="E14" s="4" t="s">
        <v>344</v>
      </c>
    </row>
    <row r="15" spans="1:8">
      <c r="A15" s="4" t="s">
        <v>345</v>
      </c>
      <c r="B15" s="4" t="s">
        <v>346</v>
      </c>
    </row>
    <row r="16" spans="1:8">
      <c r="A16" s="4" t="s">
        <v>347</v>
      </c>
      <c r="B16" s="4" t="s">
        <v>348</v>
      </c>
    </row>
    <row r="17" spans="1:8">
      <c r="A17" s="4" t="s">
        <v>349</v>
      </c>
      <c r="B17" s="4" t="s">
        <v>350</v>
      </c>
    </row>
    <row r="18" spans="1:8">
      <c r="A18" s="4" t="s">
        <v>351</v>
      </c>
      <c r="B18" s="4" t="s">
        <v>348</v>
      </c>
    </row>
    <row r="19" spans="1:8">
      <c r="A19" s="4" t="s">
        <v>352</v>
      </c>
      <c r="B19" s="4" t="s">
        <v>346</v>
      </c>
    </row>
    <row r="20" spans="1:8">
      <c r="A20" s="4" t="s">
        <v>78</v>
      </c>
      <c r="C20" s="6" t="n">
        <v>2389000</v>
      </c>
      <c r="D20" s="6" t="n">
        <v>2301000</v>
      </c>
      <c r="E20" s="6" t="n">
        <v>4777000</v>
      </c>
      <c r="F20" s="6" t="n">
        <v>4494000</v>
      </c>
    </row>
    <row r="21" spans="1:8">
      <c r="A21" s="4" t="s">
        <v>353</v>
      </c>
    </row>
    <row r="22" spans="1:8">
      <c r="A22" s="3" t="s">
        <v>331</v>
      </c>
    </row>
    <row r="23" spans="1:8">
      <c r="A23" s="4" t="s">
        <v>354</v>
      </c>
      <c r="B23" s="4" t="s">
        <v>346</v>
      </c>
    </row>
    <row r="24" spans="1:8">
      <c r="A24" s="4" t="s">
        <v>355</v>
      </c>
    </row>
    <row r="25" spans="1:8">
      <c r="A25" s="3" t="s">
        <v>331</v>
      </c>
    </row>
    <row r="26" spans="1:8">
      <c r="A26" s="4" t="s">
        <v>340</v>
      </c>
      <c r="B26" s="6" t="n">
        <v>25000000</v>
      </c>
    </row>
    <row r="27" spans="1:8">
      <c r="A27" s="4" t="s">
        <v>332</v>
      </c>
      <c r="B27" s="6" t="n">
        <v>15000000</v>
      </c>
    </row>
    <row r="28" spans="1:8">
      <c r="A28" s="4" t="s">
        <v>356</v>
      </c>
      <c r="B28" s="9"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57</v>
      </c>
      <c r="B1" s="2" t="s">
        <v>2</v>
      </c>
      <c r="C1" s="2" t="s">
        <v>33</v>
      </c>
      <c r="D1" s="2" t="s">
        <v>358</v>
      </c>
    </row>
    <row r="2" spans="1:4">
      <c r="A2" s="3" t="s">
        <v>331</v>
      </c>
    </row>
    <row r="3" spans="1:4">
      <c r="A3" s="4" t="s">
        <v>49</v>
      </c>
      <c r="B3" s="6" t="n">
        <v>72869000</v>
      </c>
      <c r="C3" s="6" t="n">
        <v>72500000</v>
      </c>
    </row>
    <row r="4" spans="1:4">
      <c r="A4" s="4" t="s">
        <v>359</v>
      </c>
    </row>
    <row r="5" spans="1:4">
      <c r="A5" s="3" t="s">
        <v>331</v>
      </c>
    </row>
    <row r="6" spans="1:4">
      <c r="A6" s="4" t="s">
        <v>341</v>
      </c>
      <c r="B6" s="5" t="n">
        <v>75000000</v>
      </c>
      <c r="C6" s="5" t="n">
        <v>75000000</v>
      </c>
      <c r="D6" s="6" t="n">
        <v>75000000</v>
      </c>
    </row>
    <row r="7" spans="1:4">
      <c r="A7" s="4" t="s">
        <v>360</v>
      </c>
      <c r="B7" s="5" t="n">
        <v>-799000</v>
      </c>
      <c r="C7" s="5" t="n">
        <v>-872000</v>
      </c>
    </row>
    <row r="8" spans="1:4">
      <c r="A8" s="4" t="s">
        <v>336</v>
      </c>
      <c r="B8" s="5" t="n">
        <v>-1742000</v>
      </c>
      <c r="C8" s="5" t="n">
        <v>-1902000</v>
      </c>
    </row>
    <row r="9" spans="1:4">
      <c r="A9" s="4" t="s">
        <v>361</v>
      </c>
      <c r="B9" s="5" t="n">
        <v>410000</v>
      </c>
      <c r="C9" s="5" t="n">
        <v>274000</v>
      </c>
    </row>
    <row r="10" spans="1:4">
      <c r="A10" s="4" t="s">
        <v>49</v>
      </c>
      <c r="B10" s="6" t="n">
        <v>72869000</v>
      </c>
      <c r="C10" s="6" t="n">
        <v>7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2</v>
      </c>
      <c r="B1" s="2" t="s">
        <v>66</v>
      </c>
      <c r="D1" s="2" t="s">
        <v>1</v>
      </c>
    </row>
    <row r="2" spans="1:5">
      <c r="B2" s="2" t="s">
        <v>2</v>
      </c>
      <c r="C2" s="2" t="s">
        <v>67</v>
      </c>
      <c r="D2" s="2" t="s">
        <v>2</v>
      </c>
      <c r="E2" s="2" t="s">
        <v>67</v>
      </c>
    </row>
    <row r="3" spans="1:5">
      <c r="A3" s="3" t="s">
        <v>363</v>
      </c>
    </row>
    <row r="4" spans="1:5">
      <c r="A4" s="4" t="s">
        <v>364</v>
      </c>
      <c r="D4" s="6" t="n">
        <v>117</v>
      </c>
    </row>
    <row r="5" spans="1:5">
      <c r="A5" s="4" t="s">
        <v>365</v>
      </c>
    </row>
    <row r="6" spans="1:5">
      <c r="A6" s="3" t="s">
        <v>363</v>
      </c>
    </row>
    <row r="7" spans="1:5">
      <c r="A7" s="4" t="s">
        <v>364</v>
      </c>
      <c r="B7" s="6" t="n">
        <v>5</v>
      </c>
      <c r="C7" s="6" t="n">
        <v>7</v>
      </c>
      <c r="D7" s="6" t="n">
        <v>11</v>
      </c>
      <c r="E7" s="6" t="n">
        <v>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37"/>
    <col customWidth="1" max="3" min="3" width="34"/>
  </cols>
  <sheetData>
    <row r="1" spans="1:3">
      <c r="A1" s="1" t="s">
        <v>366</v>
      </c>
      <c r="B1" s="2" t="s">
        <v>367</v>
      </c>
      <c r="C1" s="2" t="s">
        <v>368</v>
      </c>
    </row>
    <row r="2" spans="1:3">
      <c r="A2" s="3" t="s">
        <v>369</v>
      </c>
    </row>
    <row r="3" spans="1:3">
      <c r="A3" s="4" t="s">
        <v>370</v>
      </c>
      <c r="C3" s="5" t="n">
        <v>1</v>
      </c>
    </row>
    <row r="4" spans="1:3">
      <c r="A4" s="4" t="s">
        <v>371</v>
      </c>
      <c r="C4" s="6" t="n">
        <v>0</v>
      </c>
    </row>
    <row r="5" spans="1:3">
      <c r="A5" s="4" t="s">
        <v>372</v>
      </c>
      <c r="C5" s="5" t="n">
        <v>1866831</v>
      </c>
    </row>
    <row r="6" spans="1:3">
      <c r="A6" s="4" t="s">
        <v>373</v>
      </c>
      <c r="C6" s="8" t="n">
        <v>8.16</v>
      </c>
    </row>
    <row r="7" spans="1:3">
      <c r="A7" s="4" t="s">
        <v>233</v>
      </c>
    </row>
    <row r="8" spans="1:3">
      <c r="A8" s="3" t="s">
        <v>369</v>
      </c>
    </row>
    <row r="9" spans="1:3">
      <c r="A9" s="4" t="s">
        <v>234</v>
      </c>
      <c r="B9" s="5" t="n">
        <v>5750000</v>
      </c>
    </row>
    <row r="10" spans="1:3">
      <c r="A10" s="4" t="s">
        <v>374</v>
      </c>
      <c r="B10" s="8" t="n">
        <v>22.25</v>
      </c>
    </row>
    <row r="11" spans="1:3">
      <c r="A11" s="4" t="s">
        <v>375</v>
      </c>
      <c r="B11" s="6" t="n">
        <v>59917</v>
      </c>
    </row>
    <row r="12" spans="1:3">
      <c r="A12" s="4" t="s">
        <v>376</v>
      </c>
      <c r="B12" s="5" t="n">
        <v>3678</v>
      </c>
    </row>
    <row r="13" spans="1:3">
      <c r="A13" s="4" t="s">
        <v>377</v>
      </c>
      <c r="B13" s="6" t="n">
        <v>373</v>
      </c>
    </row>
    <row r="14" spans="1:3">
      <c r="A14" s="4" t="s">
        <v>239</v>
      </c>
    </row>
    <row r="15" spans="1:3">
      <c r="A15" s="3" t="s">
        <v>369</v>
      </c>
    </row>
    <row r="16" spans="1:3">
      <c r="A16" s="4" t="s">
        <v>234</v>
      </c>
      <c r="B16" s="5" t="n">
        <v>2875000</v>
      </c>
    </row>
    <row r="17" spans="1:3">
      <c r="A17" s="4" t="s">
        <v>240</v>
      </c>
    </row>
    <row r="18" spans="1:3">
      <c r="A18" s="3" t="s">
        <v>369</v>
      </c>
    </row>
    <row r="19" spans="1:3">
      <c r="A19" s="4" t="s">
        <v>234</v>
      </c>
      <c r="B19" s="5" t="n">
        <v>28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6</v>
      </c>
      <c r="D1" s="2" t="s">
        <v>1</v>
      </c>
    </row>
    <row r="2" spans="1:5">
      <c r="B2" s="2" t="s">
        <v>2</v>
      </c>
      <c r="C2" s="2" t="s">
        <v>67</v>
      </c>
      <c r="D2" s="2" t="s">
        <v>2</v>
      </c>
      <c r="E2" s="2" t="s">
        <v>67</v>
      </c>
    </row>
    <row r="3" spans="1:5">
      <c r="A3" s="3" t="s">
        <v>379</v>
      </c>
    </row>
    <row r="4" spans="1:5">
      <c r="A4" s="4" t="s">
        <v>380</v>
      </c>
      <c r="B4" s="6" t="n">
        <v>2697</v>
      </c>
      <c r="C4" s="6" t="n">
        <v>2100</v>
      </c>
      <c r="D4" s="6" t="n">
        <v>5117</v>
      </c>
      <c r="E4" s="6" t="n">
        <v>4123</v>
      </c>
    </row>
    <row r="5" spans="1:5">
      <c r="A5" s="4" t="s">
        <v>381</v>
      </c>
    </row>
    <row r="6" spans="1:5">
      <c r="A6" s="3" t="s">
        <v>379</v>
      </c>
    </row>
    <row r="7" spans="1:5">
      <c r="A7" s="4" t="s">
        <v>380</v>
      </c>
      <c r="B7" s="5" t="n">
        <v>26</v>
      </c>
      <c r="C7" s="5" t="n">
        <v>2</v>
      </c>
      <c r="D7" s="5" t="n">
        <v>45</v>
      </c>
      <c r="E7" s="5" t="n">
        <v>3</v>
      </c>
    </row>
    <row r="8" spans="1:5">
      <c r="A8" s="4" t="s">
        <v>71</v>
      </c>
    </row>
    <row r="9" spans="1:5">
      <c r="A9" s="3" t="s">
        <v>379</v>
      </c>
    </row>
    <row r="10" spans="1:5">
      <c r="A10" s="4" t="s">
        <v>380</v>
      </c>
      <c r="B10" s="5" t="n">
        <v>284</v>
      </c>
      <c r="C10" s="5" t="n">
        <v>166</v>
      </c>
      <c r="D10" s="5" t="n">
        <v>527</v>
      </c>
      <c r="E10" s="5" t="n">
        <v>405</v>
      </c>
    </row>
    <row r="11" spans="1:5">
      <c r="A11" s="4" t="s">
        <v>382</v>
      </c>
    </row>
    <row r="12" spans="1:5">
      <c r="A12" s="3" t="s">
        <v>379</v>
      </c>
    </row>
    <row r="13" spans="1:5">
      <c r="A13" s="4" t="s">
        <v>380</v>
      </c>
      <c r="B13" s="6" t="n">
        <v>2387</v>
      </c>
      <c r="C13" s="6" t="n">
        <v>1932</v>
      </c>
      <c r="D13" s="6" t="n">
        <v>4545</v>
      </c>
      <c r="E13" s="6" t="n">
        <v>37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383</v>
      </c>
      <c r="B1" s="2" t="s">
        <v>66</v>
      </c>
      <c r="D1" s="2" t="s">
        <v>1</v>
      </c>
      <c r="F1" s="2" t="s">
        <v>384</v>
      </c>
    </row>
    <row r="2" spans="1:6">
      <c r="B2" s="2" t="s">
        <v>2</v>
      </c>
      <c r="C2" s="2" t="s">
        <v>67</v>
      </c>
      <c r="D2" s="2" t="s">
        <v>2</v>
      </c>
      <c r="E2" s="2" t="s">
        <v>67</v>
      </c>
      <c r="F2" s="2" t="s">
        <v>33</v>
      </c>
    </row>
    <row r="3" spans="1:6">
      <c r="A3" s="3" t="s">
        <v>385</v>
      </c>
    </row>
    <row r="4" spans="1:6">
      <c r="A4" s="4" t="s">
        <v>380</v>
      </c>
      <c r="B4" s="6" t="n">
        <v>2697</v>
      </c>
      <c r="C4" s="6" t="n">
        <v>2100</v>
      </c>
      <c r="D4" s="6" t="n">
        <v>5117</v>
      </c>
      <c r="E4" s="6" t="n">
        <v>4123</v>
      </c>
    </row>
    <row r="5" spans="1:6">
      <c r="A5" s="4" t="s">
        <v>386</v>
      </c>
      <c r="D5" s="4" t="s">
        <v>387</v>
      </c>
    </row>
    <row r="6" spans="1:6">
      <c r="A6" s="4" t="s">
        <v>388</v>
      </c>
      <c r="D6" s="4" t="s">
        <v>389</v>
      </c>
    </row>
    <row r="7" spans="1:6">
      <c r="A7" s="4" t="s">
        <v>390</v>
      </c>
      <c r="B7" s="5" t="n">
        <v>24690</v>
      </c>
      <c r="D7" s="6" t="n">
        <v>24690</v>
      </c>
    </row>
    <row r="8" spans="1:6">
      <c r="A8" s="4" t="s">
        <v>391</v>
      </c>
      <c r="D8" s="4" t="s">
        <v>392</v>
      </c>
    </row>
    <row r="9" spans="1:6">
      <c r="A9" s="4" t="s">
        <v>393</v>
      </c>
    </row>
    <row r="10" spans="1:6">
      <c r="A10" s="3" t="s">
        <v>385</v>
      </c>
    </row>
    <row r="11" spans="1:6">
      <c r="A11" s="4" t="s">
        <v>388</v>
      </c>
      <c r="D11" s="4" t="s">
        <v>389</v>
      </c>
      <c r="E11" s="4" t="s">
        <v>389</v>
      </c>
    </row>
    <row r="12" spans="1:6">
      <c r="A12" s="4" t="s">
        <v>394</v>
      </c>
      <c r="D12" s="5" t="n">
        <v>2013173</v>
      </c>
      <c r="E12" s="5" t="n">
        <v>358192</v>
      </c>
    </row>
    <row r="13" spans="1:6">
      <c r="A13" s="4" t="s">
        <v>395</v>
      </c>
      <c r="D13" s="8" t="n">
        <v>4.8</v>
      </c>
      <c r="E13" s="8" t="n">
        <v>13.26</v>
      </c>
    </row>
    <row r="14" spans="1:6">
      <c r="A14" s="4" t="s">
        <v>396</v>
      </c>
    </row>
    <row r="15" spans="1:6">
      <c r="A15" s="3" t="s">
        <v>385</v>
      </c>
    </row>
    <row r="16" spans="1:6">
      <c r="A16" s="4" t="s">
        <v>388</v>
      </c>
      <c r="D16" s="4" t="s">
        <v>389</v>
      </c>
    </row>
    <row r="17" spans="1:6">
      <c r="A17" s="4" t="s">
        <v>397</v>
      </c>
      <c r="D17" s="5" t="n">
        <v>20600</v>
      </c>
    </row>
    <row r="18" spans="1:6">
      <c r="A18" s="4" t="s">
        <v>398</v>
      </c>
      <c r="D18" s="8" t="n">
        <v>10.2</v>
      </c>
    </row>
    <row r="19" spans="1:6">
      <c r="A19" s="4" t="s">
        <v>399</v>
      </c>
    </row>
    <row r="20" spans="1:6">
      <c r="A20" s="3" t="s">
        <v>385</v>
      </c>
    </row>
    <row r="21" spans="1:6">
      <c r="A21" s="4" t="s">
        <v>380</v>
      </c>
      <c r="B21" s="6" t="n">
        <v>114</v>
      </c>
      <c r="C21" s="6" t="n">
        <v>123</v>
      </c>
      <c r="D21" s="6" t="n">
        <v>228</v>
      </c>
      <c r="E21" s="6" t="n">
        <v>279</v>
      </c>
    </row>
    <row r="22" spans="1:6">
      <c r="A22" s="4" t="s">
        <v>63</v>
      </c>
      <c r="D22" s="5" t="n">
        <v>77909</v>
      </c>
      <c r="E22" s="5" t="n">
        <v>53137</v>
      </c>
      <c r="F22" s="5" t="n">
        <v>31892</v>
      </c>
    </row>
    <row r="23" spans="1:6">
      <c r="A23" s="4" t="s">
        <v>38</v>
      </c>
    </row>
    <row r="24" spans="1:6">
      <c r="A24" s="3" t="s">
        <v>385</v>
      </c>
    </row>
    <row r="25" spans="1:6">
      <c r="A25" s="4" t="s">
        <v>380</v>
      </c>
      <c r="D25" s="6" t="n">
        <v>22</v>
      </c>
    </row>
    <row r="26" spans="1:6">
      <c r="A26" s="4" t="s">
        <v>129</v>
      </c>
    </row>
    <row r="27" spans="1:6">
      <c r="A27" s="3" t="s">
        <v>385</v>
      </c>
    </row>
    <row r="28" spans="1:6">
      <c r="A28" s="4" t="s">
        <v>380</v>
      </c>
      <c r="D28" s="6" t="n">
        <v>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s>
  <sheetData>
    <row r="1" spans="1:4">
      <c r="A1" s="1" t="s">
        <v>400</v>
      </c>
      <c r="B1" s="2" t="s">
        <v>1</v>
      </c>
      <c r="D1" s="2" t="s">
        <v>401</v>
      </c>
    </row>
    <row r="2" spans="1:4">
      <c r="B2" s="2" t="s">
        <v>2</v>
      </c>
      <c r="C2" s="2" t="s">
        <v>67</v>
      </c>
      <c r="D2" s="2" t="s">
        <v>33</v>
      </c>
    </row>
    <row r="3" spans="1:4">
      <c r="A3" s="3" t="s">
        <v>402</v>
      </c>
    </row>
    <row r="4" spans="1:4">
      <c r="A4" s="4" t="s">
        <v>403</v>
      </c>
      <c r="B4" s="5" t="n">
        <v>6182873</v>
      </c>
    </row>
    <row r="5" spans="1:4">
      <c r="A5" s="4" t="s">
        <v>397</v>
      </c>
      <c r="B5" s="5" t="n">
        <v>2013173</v>
      </c>
      <c r="C5" s="5" t="n">
        <v>358192</v>
      </c>
    </row>
    <row r="6" spans="1:4">
      <c r="A6" s="4" t="s">
        <v>404</v>
      </c>
      <c r="B6" s="5" t="n">
        <v>-93587</v>
      </c>
    </row>
    <row r="7" spans="1:4">
      <c r="A7" s="4" t="s">
        <v>405</v>
      </c>
      <c r="B7" s="5" t="n">
        <v>0</v>
      </c>
    </row>
    <row r="8" spans="1:4">
      <c r="A8" s="4" t="s">
        <v>406</v>
      </c>
      <c r="B8" s="5" t="n">
        <v>-119089</v>
      </c>
    </row>
    <row r="9" spans="1:4">
      <c r="A9" s="4" t="s">
        <v>407</v>
      </c>
      <c r="B9" s="5" t="n">
        <v>7983370</v>
      </c>
      <c r="D9" s="5" t="n">
        <v>6182873</v>
      </c>
    </row>
    <row r="10" spans="1:4">
      <c r="A10" s="4" t="s">
        <v>408</v>
      </c>
      <c r="B10" s="5" t="n">
        <v>4208609</v>
      </c>
    </row>
    <row r="11" spans="1:4">
      <c r="A11" s="4" t="s">
        <v>409</v>
      </c>
      <c r="B11" s="5" t="n">
        <v>7983370</v>
      </c>
    </row>
    <row r="12" spans="1:4">
      <c r="A12" s="3" t="s">
        <v>410</v>
      </c>
    </row>
    <row r="13" spans="1:4">
      <c r="A13" s="4" t="s">
        <v>411</v>
      </c>
      <c r="B13" s="8" t="n">
        <v>10.6</v>
      </c>
    </row>
    <row r="14" spans="1:4">
      <c r="A14" s="4" t="s">
        <v>412</v>
      </c>
      <c r="B14" s="9" t="n">
        <v>7.73</v>
      </c>
    </row>
    <row r="15" spans="1:4">
      <c r="A15" s="4" t="s">
        <v>413</v>
      </c>
      <c r="B15" s="9" t="n">
        <v>3.98</v>
      </c>
    </row>
    <row r="16" spans="1:4">
      <c r="A16" s="4" t="s">
        <v>414</v>
      </c>
      <c r="B16" s="5" t="n">
        <v>0</v>
      </c>
    </row>
    <row r="17" spans="1:4">
      <c r="A17" s="4" t="s">
        <v>415</v>
      </c>
      <c r="B17" s="9" t="n">
        <v>11.34</v>
      </c>
    </row>
    <row r="18" spans="1:4">
      <c r="A18" s="4" t="s">
        <v>416</v>
      </c>
      <c r="B18" s="9" t="n">
        <v>9.94</v>
      </c>
      <c r="D18" s="8" t="n">
        <v>10.6</v>
      </c>
    </row>
    <row r="19" spans="1:4">
      <c r="A19" s="4" t="s">
        <v>417</v>
      </c>
      <c r="B19" s="9" t="n">
        <v>9.07</v>
      </c>
    </row>
    <row r="20" spans="1:4">
      <c r="A20" s="4" t="s">
        <v>418</v>
      </c>
      <c r="B20" s="8" t="n">
        <v>9.94</v>
      </c>
    </row>
    <row r="21" spans="1:4">
      <c r="A21" s="3" t="s">
        <v>419</v>
      </c>
    </row>
    <row r="22" spans="1:4">
      <c r="A22" s="4" t="s">
        <v>420</v>
      </c>
      <c r="B22" s="4" t="s">
        <v>421</v>
      </c>
      <c r="D22" s="4" t="s">
        <v>422</v>
      </c>
    </row>
    <row r="23" spans="1:4">
      <c r="A23" s="4" t="s">
        <v>423</v>
      </c>
      <c r="B23" s="4" t="s">
        <v>424</v>
      </c>
    </row>
    <row r="24" spans="1:4">
      <c r="A24" s="4" t="s">
        <v>425</v>
      </c>
      <c r="B24" s="4" t="s">
        <v>4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26</v>
      </c>
      <c r="B1" s="2" t="s">
        <v>1</v>
      </c>
    </row>
    <row r="2" spans="1:3">
      <c r="B2" s="2" t="s">
        <v>2</v>
      </c>
      <c r="C2" s="2" t="s">
        <v>67</v>
      </c>
    </row>
    <row r="3" spans="1:3">
      <c r="A3" s="3" t="s">
        <v>385</v>
      </c>
    </row>
    <row r="4" spans="1:3">
      <c r="A4" s="4" t="s">
        <v>427</v>
      </c>
      <c r="B4" s="4" t="s">
        <v>428</v>
      </c>
      <c r="C4" s="4" t="s">
        <v>429</v>
      </c>
    </row>
    <row r="5" spans="1:3">
      <c r="A5" s="4" t="s">
        <v>430</v>
      </c>
      <c r="B5" s="4" t="s">
        <v>431</v>
      </c>
      <c r="C5" s="4" t="s">
        <v>432</v>
      </c>
    </row>
    <row r="6" spans="1:3">
      <c r="A6" s="4" t="s">
        <v>433</v>
      </c>
      <c r="B6" s="4" t="s">
        <v>434</v>
      </c>
      <c r="C6" s="4" t="s">
        <v>435</v>
      </c>
    </row>
    <row r="7" spans="1:3">
      <c r="A7" s="4" t="s">
        <v>436</v>
      </c>
      <c r="B7" s="4" t="s">
        <v>437</v>
      </c>
      <c r="C7" s="4" t="s">
        <v>437</v>
      </c>
    </row>
    <row r="8" spans="1:3">
      <c r="A8" s="4" t="s">
        <v>438</v>
      </c>
      <c r="B8" s="8" t="n">
        <v>7.73</v>
      </c>
      <c r="C8" s="8" t="n">
        <v>19.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66</v>
      </c>
      <c r="D1" s="2" t="s">
        <v>1</v>
      </c>
    </row>
    <row r="2" spans="1:5">
      <c r="B2" s="2" t="s">
        <v>2</v>
      </c>
      <c r="C2" s="2" t="s">
        <v>67</v>
      </c>
      <c r="D2" s="2" t="s">
        <v>2</v>
      </c>
      <c r="E2" s="2" t="s">
        <v>67</v>
      </c>
    </row>
    <row r="3" spans="1:5">
      <c r="A3" s="3" t="s">
        <v>85</v>
      </c>
    </row>
    <row r="4" spans="1:5">
      <c r="A4" s="4" t="s">
        <v>80</v>
      </c>
      <c r="B4" s="6" t="n">
        <v>-27377</v>
      </c>
      <c r="C4" s="6" t="n">
        <v>-24581</v>
      </c>
      <c r="D4" s="6" t="n">
        <v>-56251</v>
      </c>
      <c r="E4" s="6" t="n">
        <v>-55154</v>
      </c>
    </row>
    <row r="5" spans="1:5">
      <c r="A5" s="3" t="s">
        <v>86</v>
      </c>
    </row>
    <row r="6" spans="1:5">
      <c r="A6" s="4" t="s">
        <v>87</v>
      </c>
      <c r="B6" s="5" t="n">
        <v>-13</v>
      </c>
      <c r="C6" s="5" t="n">
        <v>15</v>
      </c>
      <c r="D6" s="5" t="n">
        <v>-10</v>
      </c>
      <c r="E6" s="5" t="n">
        <v>21</v>
      </c>
    </row>
    <row r="7" spans="1:5">
      <c r="A7" s="4" t="s">
        <v>88</v>
      </c>
      <c r="B7" s="6" t="n">
        <v>-27390</v>
      </c>
      <c r="C7" s="6" t="n">
        <v>-24566</v>
      </c>
      <c r="D7" s="6" t="n">
        <v>-56261</v>
      </c>
      <c r="E7" s="6" t="n">
        <v>-55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1</v>
      </c>
    </row>
    <row r="2" spans="1:2">
      <c r="B2" s="2" t="s">
        <v>440</v>
      </c>
    </row>
    <row r="3" spans="1:2">
      <c r="A3" s="3" t="s">
        <v>441</v>
      </c>
    </row>
    <row r="4" spans="1:2">
      <c r="A4" s="4" t="s">
        <v>442</v>
      </c>
      <c r="B4" s="5" t="n">
        <v>0</v>
      </c>
    </row>
    <row r="5" spans="1:2">
      <c r="A5" s="4" t="s">
        <v>397</v>
      </c>
      <c r="B5" s="5" t="n">
        <v>20600</v>
      </c>
    </row>
    <row r="6" spans="1:2">
      <c r="A6" s="4" t="s">
        <v>443</v>
      </c>
      <c r="B6" s="5" t="n">
        <v>0</v>
      </c>
    </row>
    <row r="7" spans="1:2">
      <c r="A7" s="4" t="s">
        <v>444</v>
      </c>
      <c r="B7" s="5" t="n">
        <v>0</v>
      </c>
    </row>
    <row r="8" spans="1:2">
      <c r="A8" s="4" t="s">
        <v>445</v>
      </c>
      <c r="B8" s="5" t="n">
        <v>20600</v>
      </c>
    </row>
    <row r="9" spans="1:2">
      <c r="A9" s="4" t="s">
        <v>446</v>
      </c>
      <c r="B9" s="5" t="n">
        <v>20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89</v>
      </c>
      <c r="B1" s="2" t="s">
        <v>90</v>
      </c>
      <c r="C1" s="2" t="s">
        <v>91</v>
      </c>
      <c r="D1" s="2" t="s">
        <v>92</v>
      </c>
      <c r="E1" s="2" t="s">
        <v>93</v>
      </c>
      <c r="F1" s="2" t="s">
        <v>94</v>
      </c>
    </row>
    <row r="2" spans="1:6">
      <c r="A2" s="4" t="s">
        <v>95</v>
      </c>
      <c r="C2" s="5" t="n">
        <v>37802556</v>
      </c>
    </row>
    <row r="3" spans="1:6">
      <c r="A3" s="4" t="s">
        <v>96</v>
      </c>
      <c r="B3" s="6" t="n">
        <v>154496</v>
      </c>
      <c r="C3" s="6" t="n">
        <v>38</v>
      </c>
      <c r="D3" s="6" t="n">
        <v>365838</v>
      </c>
      <c r="E3" s="6" t="n">
        <v>-211269</v>
      </c>
      <c r="F3" s="6" t="n">
        <v>-111</v>
      </c>
    </row>
    <row r="4" spans="1:6">
      <c r="A4" s="3" t="s">
        <v>97</v>
      </c>
    </row>
    <row r="5" spans="1:6">
      <c r="A5" s="4" t="s">
        <v>98</v>
      </c>
      <c r="B5" s="5" t="n">
        <v>2050</v>
      </c>
      <c r="D5" s="5" t="n">
        <v>2050</v>
      </c>
    </row>
    <row r="6" spans="1:6">
      <c r="A6" s="4" t="s">
        <v>99</v>
      </c>
      <c r="C6" s="5" t="n">
        <v>106502</v>
      </c>
    </row>
    <row r="7" spans="1:6">
      <c r="A7" s="4" t="s">
        <v>100</v>
      </c>
      <c r="B7" s="5" t="n">
        <v>130</v>
      </c>
      <c r="D7" s="5" t="n">
        <v>130</v>
      </c>
    </row>
    <row r="8" spans="1:6">
      <c r="A8" s="4" t="s">
        <v>87</v>
      </c>
      <c r="B8" s="5" t="n">
        <v>7</v>
      </c>
      <c r="F8" s="5" t="n">
        <v>7</v>
      </c>
    </row>
    <row r="9" spans="1:6">
      <c r="A9" s="4" t="s">
        <v>80</v>
      </c>
      <c r="B9" s="5" t="n">
        <v>-30572</v>
      </c>
      <c r="E9" s="5" t="n">
        <v>-30572</v>
      </c>
    </row>
    <row r="10" spans="1:6">
      <c r="A10" s="4" t="s">
        <v>101</v>
      </c>
      <c r="C10" s="5" t="n">
        <v>37909058</v>
      </c>
    </row>
    <row r="11" spans="1:6">
      <c r="A11" s="4" t="s">
        <v>102</v>
      </c>
      <c r="B11" s="5" t="n">
        <v>126111</v>
      </c>
      <c r="C11" s="6" t="n">
        <v>38</v>
      </c>
      <c r="D11" s="5" t="n">
        <v>368018</v>
      </c>
      <c r="E11" s="5" t="n">
        <v>-241841</v>
      </c>
      <c r="F11" s="5" t="n">
        <v>-104</v>
      </c>
    </row>
    <row r="12" spans="1:6">
      <c r="A12" s="4" t="s">
        <v>95</v>
      </c>
      <c r="C12" s="5" t="n">
        <v>37802556</v>
      </c>
    </row>
    <row r="13" spans="1:6">
      <c r="A13" s="4" t="s">
        <v>96</v>
      </c>
      <c r="B13" s="5" t="n">
        <v>154496</v>
      </c>
      <c r="C13" s="6" t="n">
        <v>38</v>
      </c>
      <c r="D13" s="5" t="n">
        <v>365838</v>
      </c>
      <c r="E13" s="5" t="n">
        <v>-211269</v>
      </c>
      <c r="F13" s="5" t="n">
        <v>-111</v>
      </c>
    </row>
    <row r="14" spans="1:6">
      <c r="A14" s="3" t="s">
        <v>97</v>
      </c>
    </row>
    <row r="15" spans="1:6">
      <c r="A15" s="4" t="s">
        <v>80</v>
      </c>
      <c r="B15" s="5" t="n">
        <v>-55154</v>
      </c>
    </row>
    <row r="16" spans="1:6">
      <c r="A16" s="4" t="s">
        <v>103</v>
      </c>
      <c r="C16" s="5" t="n">
        <v>41121557</v>
      </c>
    </row>
    <row r="17" spans="1:6">
      <c r="A17" s="4" t="s">
        <v>104</v>
      </c>
      <c r="B17" s="5" t="n">
        <v>164333</v>
      </c>
      <c r="C17" s="6" t="n">
        <v>41</v>
      </c>
      <c r="D17" s="5" t="n">
        <v>430803</v>
      </c>
      <c r="E17" s="5" t="n">
        <v>-266422</v>
      </c>
      <c r="F17" s="5" t="n">
        <v>-89</v>
      </c>
    </row>
    <row r="18" spans="1:6">
      <c r="A18" s="4" t="s">
        <v>105</v>
      </c>
      <c r="C18" s="5" t="n">
        <v>37909058</v>
      </c>
    </row>
    <row r="19" spans="1:6">
      <c r="A19" s="4" t="s">
        <v>106</v>
      </c>
      <c r="B19" s="5" t="n">
        <v>126111</v>
      </c>
      <c r="C19" s="6" t="n">
        <v>38</v>
      </c>
      <c r="D19" s="5" t="n">
        <v>368018</v>
      </c>
      <c r="E19" s="5" t="n">
        <v>-241841</v>
      </c>
      <c r="F19" s="5" t="n">
        <v>-104</v>
      </c>
    </row>
    <row r="20" spans="1:6">
      <c r="A20" s="3" t="s">
        <v>97</v>
      </c>
    </row>
    <row r="21" spans="1:6">
      <c r="A21" s="4" t="s">
        <v>98</v>
      </c>
      <c r="B21" s="5" t="n">
        <v>2135</v>
      </c>
      <c r="D21" s="5" t="n">
        <v>2135</v>
      </c>
    </row>
    <row r="22" spans="1:6">
      <c r="A22" s="4" t="s">
        <v>107</v>
      </c>
      <c r="C22" s="5" t="n">
        <v>2875000</v>
      </c>
    </row>
    <row r="23" spans="1:6">
      <c r="A23" s="4" t="s">
        <v>108</v>
      </c>
      <c r="B23" s="5" t="n">
        <v>59926</v>
      </c>
      <c r="C23" s="6" t="n">
        <v>3</v>
      </c>
      <c r="D23" s="5" t="n">
        <v>59923</v>
      </c>
    </row>
    <row r="24" spans="1:6">
      <c r="A24" s="4" t="s">
        <v>99</v>
      </c>
      <c r="C24" s="5" t="n">
        <v>330401</v>
      </c>
    </row>
    <row r="25" spans="1:6">
      <c r="A25" s="4" t="s">
        <v>100</v>
      </c>
      <c r="B25" s="5" t="n">
        <v>727</v>
      </c>
      <c r="D25" s="5" t="n">
        <v>727</v>
      </c>
    </row>
    <row r="26" spans="1:6">
      <c r="A26" s="4" t="s">
        <v>109</v>
      </c>
      <c r="C26" s="5" t="n">
        <v>7098</v>
      </c>
    </row>
    <row r="27" spans="1:6">
      <c r="A27" s="4" t="s">
        <v>110</v>
      </c>
      <c r="B27" s="5" t="n">
        <v>0</v>
      </c>
    </row>
    <row r="28" spans="1:6">
      <c r="A28" s="4" t="s">
        <v>87</v>
      </c>
      <c r="B28" s="5" t="n">
        <v>15</v>
      </c>
      <c r="F28" s="5" t="n">
        <v>15</v>
      </c>
    </row>
    <row r="29" spans="1:6">
      <c r="A29" s="4" t="s">
        <v>80</v>
      </c>
      <c r="B29" s="5" t="n">
        <v>-24581</v>
      </c>
      <c r="E29" s="5" t="n">
        <v>-24581</v>
      </c>
    </row>
    <row r="30" spans="1:6">
      <c r="A30" s="4" t="s">
        <v>103</v>
      </c>
      <c r="C30" s="5" t="n">
        <v>41121557</v>
      </c>
    </row>
    <row r="31" spans="1:6">
      <c r="A31" s="4" t="s">
        <v>104</v>
      </c>
      <c r="B31" s="5" t="n">
        <v>164333</v>
      </c>
      <c r="C31" s="6" t="n">
        <v>41</v>
      </c>
      <c r="D31" s="5" t="n">
        <v>430803</v>
      </c>
      <c r="E31" s="5" t="n">
        <v>-266422</v>
      </c>
      <c r="F31" s="5" t="n">
        <v>-89</v>
      </c>
    </row>
    <row r="32" spans="1:6">
      <c r="A32" s="4" t="s">
        <v>111</v>
      </c>
      <c r="C32" s="5" t="n">
        <v>41227530</v>
      </c>
    </row>
    <row r="33" spans="1:6">
      <c r="A33" s="4" t="s">
        <v>112</v>
      </c>
      <c r="B33" s="5" t="n">
        <v>118611</v>
      </c>
      <c r="C33" s="6" t="n">
        <v>41</v>
      </c>
      <c r="D33" s="5" t="n">
        <v>436554</v>
      </c>
      <c r="E33" s="5" t="n">
        <v>-317927</v>
      </c>
      <c r="F33" s="5" t="n">
        <v>-57</v>
      </c>
    </row>
    <row r="34" spans="1:6">
      <c r="A34" s="3" t="s">
        <v>97</v>
      </c>
    </row>
    <row r="35" spans="1:6">
      <c r="A35" s="4" t="s">
        <v>98</v>
      </c>
      <c r="B35" s="5" t="n">
        <v>2425</v>
      </c>
      <c r="D35" s="5" t="n">
        <v>2425</v>
      </c>
    </row>
    <row r="36" spans="1:6">
      <c r="A36" s="4" t="s">
        <v>99</v>
      </c>
      <c r="C36" s="5" t="n">
        <v>5000</v>
      </c>
    </row>
    <row r="37" spans="1:6">
      <c r="A37" s="4" t="s">
        <v>100</v>
      </c>
      <c r="B37" s="5" t="n">
        <v>15</v>
      </c>
      <c r="D37" s="5" t="n">
        <v>15</v>
      </c>
    </row>
    <row r="38" spans="1:6">
      <c r="A38" s="4" t="s">
        <v>113</v>
      </c>
      <c r="C38" s="5" t="n">
        <v>31892</v>
      </c>
    </row>
    <row r="39" spans="1:6">
      <c r="A39" s="4" t="s">
        <v>114</v>
      </c>
      <c r="B39" s="5" t="n">
        <v>173</v>
      </c>
      <c r="D39" s="5" t="n">
        <v>173</v>
      </c>
    </row>
    <row r="40" spans="1:6">
      <c r="A40" s="4" t="s">
        <v>87</v>
      </c>
      <c r="B40" s="5" t="n">
        <v>3</v>
      </c>
      <c r="F40" s="5" t="n">
        <v>3</v>
      </c>
    </row>
    <row r="41" spans="1:6">
      <c r="A41" s="4" t="s">
        <v>80</v>
      </c>
      <c r="B41" s="5" t="n">
        <v>-28874</v>
      </c>
      <c r="E41" s="5" t="n">
        <v>-28874</v>
      </c>
    </row>
    <row r="42" spans="1:6">
      <c r="A42" s="4" t="s">
        <v>115</v>
      </c>
      <c r="C42" s="5" t="n">
        <v>41264422</v>
      </c>
    </row>
    <row r="43" spans="1:6">
      <c r="A43" s="4" t="s">
        <v>116</v>
      </c>
      <c r="B43" s="5" t="n">
        <v>92353</v>
      </c>
      <c r="C43" s="6" t="n">
        <v>41</v>
      </c>
      <c r="D43" s="5" t="n">
        <v>439167</v>
      </c>
      <c r="E43" s="5" t="n">
        <v>-346801</v>
      </c>
      <c r="F43" s="5" t="n">
        <v>-54</v>
      </c>
    </row>
    <row r="44" spans="1:6">
      <c r="A44" s="4" t="s">
        <v>111</v>
      </c>
      <c r="C44" s="5" t="n">
        <v>41227530</v>
      </c>
    </row>
    <row r="45" spans="1:6">
      <c r="A45" s="4" t="s">
        <v>112</v>
      </c>
      <c r="B45" s="5" t="n">
        <v>118611</v>
      </c>
      <c r="C45" s="6" t="n">
        <v>41</v>
      </c>
      <c r="D45" s="5" t="n">
        <v>436554</v>
      </c>
      <c r="E45" s="5" t="n">
        <v>-317927</v>
      </c>
      <c r="F45" s="5" t="n">
        <v>-57</v>
      </c>
    </row>
    <row r="46" spans="1:6">
      <c r="A46" s="3" t="s">
        <v>97</v>
      </c>
    </row>
    <row r="47" spans="1:6">
      <c r="A47" s="4" t="s">
        <v>80</v>
      </c>
      <c r="B47" s="5" t="n">
        <v>-56251</v>
      </c>
    </row>
    <row r="48" spans="1:6">
      <c r="A48" s="4" t="s">
        <v>117</v>
      </c>
      <c r="C48" s="5" t="n">
        <v>41430918</v>
      </c>
    </row>
    <row r="49" spans="1:6">
      <c r="A49" s="4" t="s">
        <v>118</v>
      </c>
      <c r="B49" s="5" t="n">
        <v>68472</v>
      </c>
      <c r="C49" s="6" t="n">
        <v>41</v>
      </c>
      <c r="D49" s="5" t="n">
        <v>442676</v>
      </c>
      <c r="E49" s="5" t="n">
        <v>-374178</v>
      </c>
      <c r="F49" s="5" t="n">
        <v>-67</v>
      </c>
    </row>
    <row r="50" spans="1:6">
      <c r="A50" s="4" t="s">
        <v>119</v>
      </c>
      <c r="C50" s="5" t="n">
        <v>41264422</v>
      </c>
    </row>
    <row r="51" spans="1:6">
      <c r="A51" s="4" t="s">
        <v>120</v>
      </c>
      <c r="B51" s="5" t="n">
        <v>92353</v>
      </c>
      <c r="C51" s="6" t="n">
        <v>41</v>
      </c>
      <c r="D51" s="5" t="n">
        <v>439167</v>
      </c>
      <c r="E51" s="5" t="n">
        <v>-346801</v>
      </c>
      <c r="F51" s="5" t="n">
        <v>-54</v>
      </c>
    </row>
    <row r="52" spans="1:6">
      <c r="A52" s="3" t="s">
        <v>97</v>
      </c>
    </row>
    <row r="53" spans="1:6">
      <c r="A53" s="4" t="s">
        <v>98</v>
      </c>
      <c r="B53" s="5" t="n">
        <v>2716</v>
      </c>
      <c r="D53" s="5" t="n">
        <v>2716</v>
      </c>
    </row>
    <row r="54" spans="1:6">
      <c r="A54" s="4" t="s">
        <v>99</v>
      </c>
      <c r="C54" s="5" t="n">
        <v>88587</v>
      </c>
    </row>
    <row r="55" spans="1:6">
      <c r="A55" s="4" t="s">
        <v>100</v>
      </c>
      <c r="B55" s="5" t="n">
        <v>354</v>
      </c>
      <c r="D55" s="5" t="n">
        <v>354</v>
      </c>
    </row>
    <row r="56" spans="1:6">
      <c r="A56" s="4" t="s">
        <v>113</v>
      </c>
      <c r="C56" s="5" t="n">
        <v>77909</v>
      </c>
    </row>
    <row r="57" spans="1:6">
      <c r="A57" s="4" t="s">
        <v>114</v>
      </c>
      <c r="B57" s="5" t="n">
        <v>439</v>
      </c>
      <c r="D57" s="5" t="n">
        <v>439</v>
      </c>
    </row>
    <row r="58" spans="1:6">
      <c r="A58" s="4" t="s">
        <v>87</v>
      </c>
      <c r="B58" s="5" t="n">
        <v>-13</v>
      </c>
      <c r="F58" s="5" t="n">
        <v>-13</v>
      </c>
    </row>
    <row r="59" spans="1:6">
      <c r="A59" s="4" t="s">
        <v>80</v>
      </c>
      <c r="B59" s="5" t="n">
        <v>-27377</v>
      </c>
      <c r="E59" s="5" t="n">
        <v>-27377</v>
      </c>
    </row>
    <row r="60" spans="1:6">
      <c r="A60" s="4" t="s">
        <v>117</v>
      </c>
      <c r="C60" s="5" t="n">
        <v>41430918</v>
      </c>
    </row>
    <row r="61" spans="1:6">
      <c r="A61" s="4" t="s">
        <v>118</v>
      </c>
      <c r="B61" s="6" t="n">
        <v>68472</v>
      </c>
      <c r="C61" s="6" t="n">
        <v>41</v>
      </c>
      <c r="D61" s="6" t="n">
        <v>442676</v>
      </c>
      <c r="E61" s="6" t="n">
        <v>-374178</v>
      </c>
      <c r="F61" s="6"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v>
      </c>
      <c r="B1" s="2" t="s">
        <v>1</v>
      </c>
    </row>
    <row r="2" spans="1:3">
      <c r="B2" s="2" t="s">
        <v>2</v>
      </c>
      <c r="C2" s="2" t="s">
        <v>67</v>
      </c>
    </row>
    <row r="3" spans="1:3">
      <c r="A3" s="3" t="s">
        <v>122</v>
      </c>
    </row>
    <row r="4" spans="1:3">
      <c r="A4" s="4" t="s">
        <v>80</v>
      </c>
      <c r="B4" s="6" t="n">
        <v>-56251</v>
      </c>
      <c r="C4" s="6" t="n">
        <v>-55154</v>
      </c>
    </row>
    <row r="5" spans="1:3">
      <c r="A5" s="3" t="s">
        <v>123</v>
      </c>
    </row>
    <row r="6" spans="1:3">
      <c r="A6" s="4" t="s">
        <v>124</v>
      </c>
      <c r="B6" s="5" t="n">
        <v>592</v>
      </c>
      <c r="C6" s="5" t="n">
        <v>173</v>
      </c>
    </row>
    <row r="7" spans="1:3">
      <c r="A7" s="4" t="s">
        <v>125</v>
      </c>
      <c r="B7" s="5" t="n">
        <v>5117</v>
      </c>
      <c r="C7" s="5" t="n">
        <v>4123</v>
      </c>
    </row>
    <row r="8" spans="1:3">
      <c r="A8" s="4" t="s">
        <v>126</v>
      </c>
      <c r="B8" s="5" t="n">
        <v>234</v>
      </c>
      <c r="C8" s="5" t="n">
        <v>180</v>
      </c>
    </row>
    <row r="9" spans="1:3">
      <c r="A9" s="3" t="s">
        <v>127</v>
      </c>
    </row>
    <row r="10" spans="1:3">
      <c r="A10" s="4" t="s">
        <v>128</v>
      </c>
      <c r="B10" s="5" t="n">
        <v>-7001</v>
      </c>
      <c r="C10" s="5" t="n">
        <v>-3671</v>
      </c>
    </row>
    <row r="11" spans="1:3">
      <c r="A11" s="4" t="s">
        <v>37</v>
      </c>
      <c r="B11" s="5" t="n">
        <v>-48</v>
      </c>
      <c r="C11" s="5" t="n">
        <v>-165</v>
      </c>
    </row>
    <row r="12" spans="1:3">
      <c r="A12" s="4" t="s">
        <v>129</v>
      </c>
      <c r="B12" s="5" t="n">
        <v>1096</v>
      </c>
      <c r="C12" s="5" t="n">
        <v>-859</v>
      </c>
    </row>
    <row r="13" spans="1:3">
      <c r="A13" s="4" t="s">
        <v>38</v>
      </c>
      <c r="B13" s="5" t="n">
        <v>2803</v>
      </c>
      <c r="C13" s="5" t="n">
        <v>-2723</v>
      </c>
    </row>
    <row r="14" spans="1:3">
      <c r="A14" s="4" t="s">
        <v>45</v>
      </c>
      <c r="B14" s="5" t="n">
        <v>-4253</v>
      </c>
      <c r="C14" s="5" t="n">
        <v>2917</v>
      </c>
    </row>
    <row r="15" spans="1:3">
      <c r="A15" s="4" t="s">
        <v>130</v>
      </c>
      <c r="B15" s="5" t="n">
        <v>129</v>
      </c>
      <c r="C15" s="5" t="n">
        <v>7686</v>
      </c>
    </row>
    <row r="16" spans="1:3">
      <c r="A16" s="4" t="s">
        <v>131</v>
      </c>
      <c r="B16" s="5" t="n">
        <v>-57582</v>
      </c>
      <c r="C16" s="5" t="n">
        <v>-47493</v>
      </c>
    </row>
    <row r="17" spans="1:3">
      <c r="A17" s="3" t="s">
        <v>132</v>
      </c>
    </row>
    <row r="18" spans="1:3">
      <c r="A18" s="4" t="s">
        <v>133</v>
      </c>
      <c r="B18" s="5" t="n">
        <v>-423</v>
      </c>
      <c r="C18" s="5" t="n">
        <v>-881</v>
      </c>
    </row>
    <row r="19" spans="1:3">
      <c r="A19" s="4" t="s">
        <v>134</v>
      </c>
      <c r="B19" s="5" t="n">
        <v>-423</v>
      </c>
      <c r="C19" s="5" t="n">
        <v>-881</v>
      </c>
    </row>
    <row r="20" spans="1:3">
      <c r="A20" s="3" t="s">
        <v>135</v>
      </c>
    </row>
    <row r="21" spans="1:3">
      <c r="A21" s="4" t="s">
        <v>136</v>
      </c>
      <c r="B21" s="5" t="n">
        <v>0</v>
      </c>
      <c r="C21" s="5" t="n">
        <v>63969</v>
      </c>
    </row>
    <row r="22" spans="1:3">
      <c r="A22" s="4" t="s">
        <v>137</v>
      </c>
      <c r="B22" s="5" t="n">
        <v>0</v>
      </c>
      <c r="C22" s="5" t="n">
        <v>-6349</v>
      </c>
    </row>
    <row r="23" spans="1:3">
      <c r="A23" s="4" t="s">
        <v>138</v>
      </c>
      <c r="B23" s="5" t="n">
        <v>612</v>
      </c>
      <c r="C23" s="5" t="n">
        <v>0</v>
      </c>
    </row>
    <row r="24" spans="1:3">
      <c r="A24" s="4" t="s">
        <v>139</v>
      </c>
      <c r="B24" s="5" t="n">
        <v>369</v>
      </c>
      <c r="C24" s="5" t="n">
        <v>857</v>
      </c>
    </row>
    <row r="25" spans="1:3">
      <c r="A25" s="4" t="s">
        <v>140</v>
      </c>
      <c r="B25" s="5" t="n">
        <v>981</v>
      </c>
      <c r="C25" s="5" t="n">
        <v>58477</v>
      </c>
    </row>
    <row r="26" spans="1:3">
      <c r="A26" s="4" t="s">
        <v>141</v>
      </c>
      <c r="B26" s="5" t="n">
        <v>-9</v>
      </c>
      <c r="C26" s="5" t="n">
        <v>25</v>
      </c>
    </row>
    <row r="27" spans="1:3">
      <c r="A27" s="4" t="s">
        <v>142</v>
      </c>
      <c r="B27" s="5" t="n">
        <v>-57033</v>
      </c>
      <c r="C27" s="5" t="n">
        <v>10128</v>
      </c>
    </row>
    <row r="28" spans="1:3">
      <c r="A28" s="4" t="s">
        <v>143</v>
      </c>
      <c r="B28" s="5" t="n">
        <v>201011</v>
      </c>
      <c r="C28" s="5" t="n">
        <v>234875</v>
      </c>
    </row>
    <row r="29" spans="1:3">
      <c r="A29" s="4" t="s">
        <v>144</v>
      </c>
      <c r="B29" s="5" t="n">
        <v>143978</v>
      </c>
      <c r="C29" s="5" t="n">
        <v>245003</v>
      </c>
    </row>
    <row r="30" spans="1:3">
      <c r="A30" s="3" t="s">
        <v>145</v>
      </c>
    </row>
    <row r="31" spans="1:3">
      <c r="A31" s="4" t="s">
        <v>146</v>
      </c>
      <c r="B31" s="5" t="n">
        <v>35</v>
      </c>
      <c r="C31" s="5" t="n">
        <v>233</v>
      </c>
    </row>
    <row r="32" spans="1:3">
      <c r="A32" s="4" t="s">
        <v>147</v>
      </c>
      <c r="B32" s="5" t="n">
        <v>0</v>
      </c>
      <c r="C32" s="5" t="n">
        <v>267</v>
      </c>
    </row>
    <row r="33" spans="1:3">
      <c r="A33" s="4" t="s">
        <v>148</v>
      </c>
      <c r="B33" s="5" t="n">
        <v>0</v>
      </c>
      <c r="C33" s="5" t="n">
        <v>188</v>
      </c>
    </row>
    <row r="34" spans="1:3">
      <c r="A34" s="4" t="s">
        <v>149</v>
      </c>
      <c r="B34" s="5" t="n">
        <v>3724</v>
      </c>
      <c r="C34" s="5" t="n">
        <v>0</v>
      </c>
    </row>
    <row r="35" spans="1:3">
      <c r="A35" s="4" t="s">
        <v>150</v>
      </c>
      <c r="B35" s="6" t="n">
        <v>4201</v>
      </c>
      <c r="C3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24:36Z</dcterms:created>
  <dcterms:modified xmlns:dcterms="http://purl.org/dc/terms/" xmlns:xsi="http://www.w3.org/2001/XMLSchema-instance" xsi:type="dcterms:W3CDTF">2019-08-12T16:24:36Z</dcterms:modified>
</cp:coreProperties>
</file>